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_s Equity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Commitments and Contingencies (" sheetId="33" state="visible" r:id="rId33"/>
    <sheet xmlns:r="http://schemas.openxmlformats.org/officeDocument/2006/relationships" name="Stockholder_s Equity (Deficit)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Class Acceleration Corp.</t>
        </is>
      </c>
    </row>
    <row r="5">
      <c r="A5" s="4" t="inlineStr">
        <is>
          <t>Trading Symbol</t>
        </is>
      </c>
      <c r="B5" s="4" t="inlineStr">
        <is>
          <t>CLA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685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895</t>
        </is>
      </c>
    </row>
    <row r="23">
      <c r="A23" s="4" t="inlineStr">
        <is>
          <t>Entity Tax Identification Number</t>
        </is>
      </c>
      <c r="B23" s="4" t="inlineStr">
        <is>
          <t>85-3032663</t>
        </is>
      </c>
    </row>
    <row r="24">
      <c r="A24" s="4" t="inlineStr">
        <is>
          <t>Entity Address, Address Line One</t>
        </is>
      </c>
      <c r="B24" s="4" t="inlineStr">
        <is>
          <t>2625 Woodside Road</t>
        </is>
      </c>
    </row>
    <row r="25">
      <c r="A25" s="4" t="inlineStr">
        <is>
          <t>Entity Address, City or Town</t>
        </is>
      </c>
      <c r="B25" s="4" t="inlineStr">
        <is>
          <t>Woodside</t>
        </is>
      </c>
    </row>
    <row r="26">
      <c r="A26" s="4" t="inlineStr">
        <is>
          <t>Entity Address, State or Province</t>
        </is>
      </c>
      <c r="B26" s="4" t="inlineStr">
        <is>
          <t>CA</t>
        </is>
      </c>
    </row>
    <row r="27">
      <c r="A27" s="4" t="inlineStr">
        <is>
          <t>Entity Address, Postal Zip Code</t>
        </is>
      </c>
      <c r="B27" s="4" t="inlineStr">
        <is>
          <t>94602</t>
        </is>
      </c>
    </row>
    <row r="28">
      <c r="A28" s="4" t="inlineStr">
        <is>
          <t>City Area Code</t>
        </is>
      </c>
      <c r="B28" s="4" t="inlineStr">
        <is>
          <t>(650)</t>
        </is>
      </c>
    </row>
    <row r="29">
      <c r="A29" s="4" t="inlineStr">
        <is>
          <t>Local Phone Number</t>
        </is>
      </c>
      <c r="B29" s="4" t="inlineStr">
        <is>
          <t>235-4777</t>
        </is>
      </c>
    </row>
    <row r="30">
      <c r="A30" s="4" t="inlineStr">
        <is>
          <t>Security Exchange Name</t>
        </is>
      </c>
      <c r="B30" s="4" t="inlineStr">
        <is>
          <t>NYSE</t>
        </is>
      </c>
    </row>
    <row r="31">
      <c r="A31" s="4" t="inlineStr">
        <is>
          <t>Title of 12(b) Security</t>
        </is>
      </c>
      <c r="B31" s="4" t="inlineStr">
        <is>
          <t>Class A Common Stock, par value $0.0001 per shar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5875000</v>
      </c>
    </row>
    <row r="36">
      <c r="A36" s="4" t="inlineStr">
        <is>
          <t>Class B Common Stock</t>
        </is>
      </c>
    </row>
    <row r="37">
      <c r="A37" s="3" t="inlineStr">
        <is>
          <t>Document Information Line Items</t>
        </is>
      </c>
    </row>
    <row r="38">
      <c r="A38" s="4" t="inlineStr">
        <is>
          <t>Entity Common Stock, Shares Outstanding</t>
        </is>
      </c>
      <c r="C38"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PO on January 20, 2021, the
Company sold 25,875,000 Units, including 3,375,000 Units pursuant to the exercise of the underwriters’
over-allotment option in full, at a purchase price of $10.00 per Unit. Each Unit consists of one share of Class A common
stock and one-half warrant to purchase one share of Class A common stock (“Public Warrant”). Each
whole Public Warrant
entitles the holder to purchase one share of Class A common stock at a price of $11.50 per share, subject to adjustment. Each Public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January 20,
2021, $258,750,000 ($10.00 per Unit) from the net proceeds of the sale of the Units in the IPO and the sale of the Private Placement
Warrants was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25,875,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common stock reflected
on the condensed balance sheets are reconciled in the following table:
Gross proceeds from IPO $ 258,750,000
Less:
Proceeds allocated to Public Warrants (10,660,689 )
Common stock issuance costs (14,208,648 )
Plus:
Remeasurement of carrying value to redemption value 24,869,337
Contingently redeemable common stock $ 258,750,000 Public Warrants Each whole warrant entitles the holder to purchase
one share of the Company’s Class A common stock at a price of $11.50 per share, subject to adjustment as discussed herein. In addition,
if (x) the Company issues additional shares of its Class A common stock or equity-linked securities for capital raising purposes in connection
with the closing of the initial Business Combination at an issue price or effective issue price of less than $9.20 per share of the Company’s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the Company’s Class A common stock equals or exceeds $18.00” and “Redemption
of warrants when the price per share of the Company’s Class A common stock equals or exceeds $10.00” will be adjusted (to
the nearest cent) to be equal to 100% and 180% of the higher of the Market Value and the Newly Issued Price, respectively.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a share of Class
A common stock upon exercise of a warrant unless the share of the Company’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Redemption of Warrants When the Price per Share
of Our Class A Common Stock Equals or Exceeds $18.00 Once the warrants become exercisable, the Company
may redeem the outstanding warrants:
● in whole and not in part;
● at a price of $0.01 per warrant;
● upon not less than 30 days’ prior written notice of redemption to each warrant holder; and
● if, and only if, the last reported sale price of the shares of the Company’s Class A common stock for any 20 trading days within a 30-trading day period ending three business days before the Company sends to the notice of redemption to the warrant holders (the “Reference Value”) equals or exceeds $18.00 per share (as adjusted for stock splits, stock dividends, reorganizations, recapitalizations and the like). Redemption of Warrants When the Price per Share
of Ou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below);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eorganizations, rights issuances, subdivisions, recapitalizations and the like), the Private Placement Warrants must also concurrently be called for redemption on the same terms as the outstanding Public Warrants, as described above. In addition, if the Company’s Class A common
stock are at the time of any exercise of a warrant not listed on a national securities exchange such that they satisfy the definition
of a “covered security” under Section 18(b)(1) of the Securities Act, the Company may, at its option, require holders of the
Company’s public warrants who exercise their warrants to do so on a “cashless basis” in accordance with Section 3(a)(9)
of the Securities Act and, in the event the Company elects to do so, the Company will not be required to file or maintain in effect a
registration statement, but the Company will use its best efforts to register or qualify the shares under applicable blue sky laws to
the extent an exemption is not available. In such event, each holder would pay the exercise price by surrendering each such warrant for
that number of shares of the Company’s Class A common stock equal to the lesser of (A) the quotient obtained by dividing (x) the
product of the number of shares of the Company’s Class A common stock underlying the warrants, multiplied by the excess of the “fair
market value” less the exercise price of the warrants by (y) the fair market value and (B) 0.361. The “fair market value”
shall mean the volume weighted average price of the shares of the Company’s Class A common stock for the 10 trading days ending
on the trading day prior to the date on which the notice of exercise is received by the warrant ag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purchased an aggregate of 7,175,000 Private Placement Warrants at a price of $1.00 per Private Placement Warrant,
for an aggregate purchase price of $7,175,000, in a private placement (the “Private Placement”). The Private Placement Warrants are identical to
the warrants sold as part of the Units in the IPO except that, so long as they are held by the Sponsor or its permitted transferees, (i)
they will not be redeemable by the Company, (ii) they (including the shares of the Company’s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are subject to registration rights. The fair value of Private Placement Warrants on
the issuance date was $6,169,7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October 2, 2020, the Sponsor paid $25,000 to
the Company in consideration for 6,468,750 shares of Class B common stock. The Founder Shares include an aggregate of up to 843,750 shares
subject to forfeiture if the over-allotment option is not exercised by the underwriters in full. Because of the underwriters’ full
exercise of the over-allotment option on January 20, 2021, 843,750 shares are no longer subject to forfeiture. The Sponsor has agreed not to transfer, assign
or sell any of its founder shares until the earliest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Due to Related Party As of March 31, 2022 and December 31, 2021, the
amount of due to related party consisted of $25,000 and $15,000 accrued for the administrative support services (defined below) provided
by the Sponsor, respectively. Due from Related Party As of March 31, 2022 and December 31, 2021, the
amount of due from related party are $5,000 and $5,000, respectively. The balance of $5,000 as of March 31, 2022 and December
31, 2021 consisted of operating expense of $5,000 paid by the Company on behalf of a related party. Promissory Note — Related Party On September 22,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The Company had drawn down $105,230 under the promissory note with the Sponsor and repaid the promissory note
in full on January 29,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At March 31, 2022 and December 31, 2021, no such Working Capital Loans were outstanding. Administrative Service Fee The Company has agreed to pay its Sponsor, commencing
on the date of the consummation of the IPO, a total of $10,000 per month for office space and administrative support services. Upon
completion of the Company’s Business Combination or its liquidation, the Company will cease paying these monthly fees. The amount
of the administrative service fee for the three months ended March 31, 2022 and 2021 was $30,000 and $23,54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6 — Fair Value Measurements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March 31, Quoted Significant Significant
2022 (Level 1) (Level 2) (Level 3)
Assets:
Marketable securities held in Trust Account $ 258,785,572 $ 258,785,572 $ - $ -
$ 258,785,572 $ 258,785,572 $ - $ -
Liabilities:
Warrant Liability – Public Warrants $ 2,394,731 $ 2,394,731 $ - $ -
Warrant Liability – Private Placement Warrants 1,348,605 - - 1,348,605
$ 3,743,336 $ 2,394,731 $ - $ 1,348,605
December 31, Quoted Prices In Active Markets Significant Other Observable Inputs Significant Other Unobservable Inputs
2021 (Level 1) (Level 2) (Level 3)
Assets:
Marketable securities held in Trust Account $ 258,765,402 $ 258,765,402 $ - $ -
$ 258,765,402 $ 258,765,402 $ - $ -
Liabilities:
Warrant Liability - Public Warrants $ 6,585,188 $ 6,585,188 $ - $ -
Warrant Liability - Private Placement Warrants 3,710,844 - - 3,710,844
$ 10,296,032 $ 6,585,188 $ - $ 3,710,844 Initial Measurement The estimated fair value of the Warrants on January
20,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Private Placement Warrants were as follows at January 20, 2021:
Input January 20,
Expected term (years) 6.36
Expected volatility 14.3 %
Risk-free interest rate 0.67 %
Stock price $ 9.59
Dividend yield 0.00 %
Exercise price $ 11.50 Subsequent Measurement In March 2021, the fair value of the Public Warrants
in the amount of $8,021,250 was transferred from level 3 to level 1 due to the use of an observable market quote in an active market.
As of March 31, 2022, the aggregate value of Public Warrants was $2,394,731. The estimated fair value of the Private Placement
Warrants on March 31, 2022 and as of December 31, 2021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Private Placement Warrants were as follows at March 31, 2022 and December 31, 2021:
Input December 31, March 31, 2022
Expected term (years) 5.56 5.34
Expected volatility 9.7 % 3.90 %
Risk-free interest rate 1.31 % 2.42 %
Stock price $ 9.71 $ 9.78
Dividend yield 0.00 % 0.00 %
Exercise price $ 11.50 $ 11.50 The Company’s public warrants began separately
trading on March 8, 2021. After this date, the public warrant values per share were based on the observed trading prices of the public
warrants as of each balance sheet date. The fair value of the public warrant liability is classified as level 1 as of March 31, 2022 and
December 31, 2021. The following table sets forth a summary of the
changes in the fair value of the Level 3 warrant liability for the three months ended March 31, 2022 and for the year ended December 31, 2021:
Warrant
Fair value as of December 31, 2020 $ -
Initial fair value of warrant liability upon issuance at IPO 16,830,433
Public Warrants Transfer out of Level 3 to Level 1 (10,660,689 )
Change in fair value (2,458,900 )
Fair value as of December 31, 2021 $ 3,710,844
Change in fair value (2,362,239 )
Fair value as of March 31, 2022 $ 1,348,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signed on January 14,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Underwriters Agreement The underwriters had a 45-day option beginning
January 20, 2021 to purchase up to an additional 3,375,000 Units to cover over-allotments, if any. On January 20, 2021, the underwriters fully exercised
the over-allotment option to purchase 3,375,000 Units, and received a fixed underwriting discount in aggregate of $5,175,000.
Additionally, the underwriters will be entitled to a deferred underwriting discount of 3.5% of the gross proceeds of the IPO, or
$9,056,250,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Note 8 — Stockholder’s Deficit Preferred Stock Class A Common Stock Class B Common
Stock The Company’s initial stockholders have
agreed not to transfer, assign or sell any of their founder shares until the earlier to occur of (A) one year after the completion of
the Company’s initial Business Combination or (B) subsequent to the Company’s initial Business Combination, (x) if the last
reported sale price of the shares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The shares of Class B common stock will automatically
convert into shares of the Company’s Class A common stock upon the completion of the Company’s initial Business Combination
at a ratio such that the number of shares of the Company’s Class A common stock issuable upon conversion of all founder shares will
equal, in the aggregate, on an as-converted basis, 20% of the sum of (i) the total number of shares of the Company’s common
stock issued and outstanding upon completion of the IPO, plus (ii) the sum of (a) the total number of shares of the Company’s common
stock issued or deemed issued or issuable upon conversion or exercise of any equity-linked securities (as defined herein) or deemed issued
by the Company in connection with or in relation to the completion of the initial Business Combination, excluding (1) any shares of the
Company’s Class A common stock or equity-linked securities exercisable for or convertible into shares of the Company’s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Company’s initial Business Combination. In no event will the shares of the Company’s Class
B common stock convert into shares of the Company’s Class A common stock at a rate of less than one to one. With respect to any other matter submitted to
a vote of the Company’s stockholders, including any vote in connection with the initial Business Combination, except as required
by law, holders of the Company’s founder shares and holders of the Company’s public shares will vote together as a single
class, with each share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The interim financial information and certain information or footnote disclosures normally included in financial statements
prepared in accordance with US GAAP have been condensed or omitted, pursuant to the rules and regulations of the SEC for interim financial
reporting in accordance with the instructions to Form 10-Q and Article 10 of Regulation S-X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March 21, 2022.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71,607 and $421,663 in cash,
and no cash equivalents as of March 31, 2022 and December 31, 2021, respectively. </t>
        </is>
      </c>
    </row>
    <row r="8">
      <c r="A8" s="4" t="inlineStr">
        <is>
          <t>Marketable Securities Held in Trust Account</t>
        </is>
      </c>
      <c r="B8" s="4" t="inlineStr">
        <is>
          <t xml:space="preserve">Marketable Securities Held in Trust Account At March 31, 2022 and December 31, 2021, the assets
held in the Trust Account were held in treasury funds. All of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income in the accompanying
condensed statements of operations. The estimated fair values of marketable securities held in Trust Account are determined using available market
information. The carrying value and fair value of marketable
securities held in Trust Account on March 31, 2022 and December 31, 2021 are as follows:
Carrying Gross Gross Fair Value
Marketable securities held in Trust Account $ 258,785,572 $ - $ - $ 258,785,572 </t>
        </is>
      </c>
    </row>
    <row r="9">
      <c r="A9" s="4" t="inlineStr">
        <is>
          <t>Fair Value Measurements</t>
        </is>
      </c>
      <c r="B9" s="4" t="inlineStr">
        <is>
          <t xml:space="preserve">Fair Value Measurements The Company applies ASC Topic 820, “Fair
Value Measurement” (“ASC 820”), which establishes a framework for measuring fair value and clarifies the definition
of fair value within that framework. ASC 820 defines fair value as an exit price that would be received for sale of an asset or paid for
transfer of a liability, in an orderly transaction between market participants at the measurement date.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At March 31, 2022 and December 31, 2021, the Company has not
experienced losses on this account and management believes the Company is not exposed to significant risks on such account.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Net Income Per Share of Common Stock</t>
        </is>
      </c>
      <c r="B12" s="4" t="inlineStr">
        <is>
          <t xml:space="preserve">Net Income Per Share of Common Stock The Company has two classes of shares, which
are referred to as Class A common stock and Class B common stock. Earnings are shared pro rata between the two classes of shares.
Public and private warrants to purchase 20,112,500 shares of common stock at $11.50 per share were issued on January 20,
2021. At March 31, 2022, no warrants have been exercised. The 20,112,500 potential common shares for outstanding
warrants to purchase the Company’s stock were excluded from diluted earnings per share for the three months ended March 31,
2022 and 2021 because the warrants are contingently exercisable, and the contingencies have not yet been met. As a result, diluted
net income per common share is the same as basic net income per common share for the period. The table below presents a reconciliation of the
numerator and denominator used to compute basic and diluted net income per share for each class of common stock:
For the three months For the three months
Class A Class B Class A Class B
Basic and diluted net income per share:
Numerator:
Allocation of net income $ 5,067,334 $ 1,266,833 $ 2,489,926 $ 736,315
Denominator:
Basic and diluted weighted-average shares outstanding 25,875,000 6,468,750 20,125,000 5,951,312
Basic and diluted net income per share $ 0.20 $ 0.20 $ 0.12 $ 0.12 </t>
        </is>
      </c>
    </row>
    <row r="13">
      <c r="A13" s="4" t="inlineStr">
        <is>
          <t>Offering Costs associated with the Initial Public Offering</t>
        </is>
      </c>
      <c r="B13" s="4" t="inlineStr">
        <is>
          <t xml:space="preserve">Offering Costs associated with the Initial
Public Offering The Company complies with the requirements of
the ASC 340-10-S99 and SEC Staff Accounting Bulletin (“SAB”) Topic 5A - “Expenses of Offering”. Offering costs
consist principally of underwriting fees and professional and registration fees incurred through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he Company incurred offering costs
amounting to $14,835,519 as a result of the IPO consisting of a $5,175,000 underwriting discount, $9,056,250 of
deferred underwriting discount, and $604,269 of other offering costs. The Company recorded $14,208,648 of offering costs
as a reduction of temporary equity in connection with the Class A common stock included in the Units. The Company immediately
expensed $626,871 of offering costs in connection with the Warrants that were classified as liabilities.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accounted for
the 20,112,500 warrants issued in connection with the IPO and Private Placement in accordance with the guidance contained
in FASB ASC 815-40. Such guidance provides that, because the warrants do not meet the criteria for equity treatment
thereunder, each warrant must be recorded as a liability.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In March 2021, the Public Warrants were transferred from a level 3 security to a level 1 security due to
the ability to utilize the observable market to estimate the fair value. Derivative warrant liabilities are classified as
non-current liabilities as their liquidation is not reasonably expected to require the use of current assets or require the creation
of current liabilities.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ASU 2020-06 is effective January 1, 2024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rrying value and fair value of marketable securities held in Trust Account</t>
        </is>
      </c>
      <c r="B4" s="4" t="inlineStr">
        <is>
          <t xml:space="preserve">Carrying Gross Gross Fair Value
Marketable securities held in Trust Account $ 258,785,572 $ - $ - $ 258,785,572
Carrying Value Gross Unrealized Gains Gross Unrealized Losses Fair Value as of December 31, 2021
Marketable securities held in Trust Account $ 258,765,402 $ - $ - $ 258,765,402 </t>
        </is>
      </c>
    </row>
    <row r="5">
      <c r="A5" s="4" t="inlineStr">
        <is>
          <t>Schedule of basic and diluted net income per share for each class of common stock</t>
        </is>
      </c>
      <c r="B5" s="4" t="inlineStr">
        <is>
          <t xml:space="preserve">For the three months For the three months
Class A Class B Class A Class B
Basic and diluted net income per share:
Numerator:
Allocation of net income $ 5,067,334 $ 1,266,833 $ 2,489,926 $ 736,315
Denominator:
Basic and diluted weighted-average shares outstanding 25,875,000 6,468,750 20,125,000 5,951,312
Basic and diluted net income per share $ 0.20 $ 0.20 $ 0.12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Schedule of common stock reflected on the balance sheet</t>
        </is>
      </c>
      <c r="B4" s="4" t="inlineStr">
        <is>
          <t xml:space="preserve">Gross proceeds from IPO $ 258,750,000
Less:
Proceeds allocated to Public Warrants (10,660,689 )
Common stock issuance costs (14,208,648 )
Plus:
Remeasurement of carrying value to redemption value 24,869,337
Contingently redeemable common stock $ 258,7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71607</v>
      </c>
      <c r="C3" s="6" t="n">
        <v>421663</v>
      </c>
    </row>
    <row r="4">
      <c r="A4" s="4" t="inlineStr">
        <is>
          <t>Due from related party</t>
        </is>
      </c>
      <c r="B4" s="5" t="n">
        <v>5000</v>
      </c>
      <c r="C4" s="5" t="n">
        <v>5000</v>
      </c>
    </row>
    <row r="5">
      <c r="A5" s="4" t="inlineStr">
        <is>
          <t>Prepaid expenses</t>
        </is>
      </c>
      <c r="B5" s="5" t="n">
        <v>215341</v>
      </c>
      <c r="C5" s="5" t="n">
        <v>271032</v>
      </c>
    </row>
    <row r="6">
      <c r="A6" s="4" t="inlineStr">
        <is>
          <t>Total current assets</t>
        </is>
      </c>
      <c r="B6" s="5" t="n">
        <v>291948</v>
      </c>
      <c r="C6" s="5" t="n">
        <v>697695</v>
      </c>
    </row>
    <row r="7">
      <c r="A7" s="4" t="inlineStr">
        <is>
          <t>Prepaid expenses, non-current</t>
        </is>
      </c>
      <c r="B7" s="4" t="inlineStr">
        <is>
          <t xml:space="preserve"> </t>
        </is>
      </c>
      <c r="C7" s="5" t="n">
        <v>11138</v>
      </c>
    </row>
    <row r="8">
      <c r="A8" s="4" t="inlineStr">
        <is>
          <t>Marketable securities held in Trust Account</t>
        </is>
      </c>
      <c r="B8" s="5" t="n">
        <v>258785572</v>
      </c>
      <c r="C8" s="5" t="n">
        <v>258765402</v>
      </c>
    </row>
    <row r="9">
      <c r="A9" s="4" t="inlineStr">
        <is>
          <t>Total Assets</t>
        </is>
      </c>
      <c r="B9" s="5" t="n">
        <v>259077520</v>
      </c>
      <c r="C9" s="5" t="n">
        <v>259474235</v>
      </c>
    </row>
    <row r="10">
      <c r="A10" s="3" t="inlineStr">
        <is>
          <t>Current liabilities:</t>
        </is>
      </c>
    </row>
    <row r="11">
      <c r="A11" s="4" t="inlineStr">
        <is>
          <t>Accounts payable and accrued expenses</t>
        </is>
      </c>
      <c r="B11" s="5" t="n">
        <v>209900</v>
      </c>
      <c r="C11" s="5" t="n">
        <v>398086</v>
      </c>
    </row>
    <row r="12">
      <c r="A12" s="4" t="inlineStr">
        <is>
          <t>Due to related party</t>
        </is>
      </c>
      <c r="B12" s="5" t="n">
        <v>25000</v>
      </c>
      <c r="C12" s="5" t="n">
        <v>15000</v>
      </c>
    </row>
    <row r="13">
      <c r="A13" s="4" t="inlineStr">
        <is>
          <t>Promissory note - related party</t>
        </is>
      </c>
      <c r="B13" s="4" t="inlineStr">
        <is>
          <t xml:space="preserve"> </t>
        </is>
      </c>
      <c r="C13" s="4" t="inlineStr">
        <is>
          <t xml:space="preserve"> </t>
        </is>
      </c>
    </row>
    <row r="14">
      <c r="A14" s="4" t="inlineStr">
        <is>
          <t>Total current liabilities</t>
        </is>
      </c>
      <c r="B14" s="5" t="n">
        <v>234900</v>
      </c>
      <c r="C14" s="5" t="n">
        <v>413086</v>
      </c>
    </row>
    <row r="15">
      <c r="A15" s="4" t="inlineStr">
        <is>
          <t>Warrant liability</t>
        </is>
      </c>
      <c r="B15" s="5" t="n">
        <v>3743336</v>
      </c>
      <c r="C15" s="5" t="n">
        <v>10296032</v>
      </c>
    </row>
    <row r="16">
      <c r="A16" s="4" t="inlineStr">
        <is>
          <t>Deferred underwriting fees</t>
        </is>
      </c>
      <c r="B16" s="5" t="n">
        <v>9056250</v>
      </c>
      <c r="C16" s="5" t="n">
        <v>9056250</v>
      </c>
    </row>
    <row r="17">
      <c r="A17" s="4" t="inlineStr">
        <is>
          <t>Total liabilities</t>
        </is>
      </c>
      <c r="B17" s="5" t="n">
        <v>13034486</v>
      </c>
      <c r="C17" s="5" t="n">
        <v>19765368</v>
      </c>
    </row>
    <row r="18">
      <c r="A18" s="4" t="inlineStr">
        <is>
          <t>Commitments and Contingencies (Note 7)</t>
        </is>
      </c>
      <c r="B18" s="4" t="inlineStr">
        <is>
          <t xml:space="preserve"> </t>
        </is>
      </c>
      <c r="C18" s="4" t="inlineStr">
        <is>
          <t xml:space="preserve"> </t>
        </is>
      </c>
    </row>
    <row r="19">
      <c r="A19" s="4" t="inlineStr">
        <is>
          <t>Class A common stock subject to possible redemption, 25,875,000 shares at redemption value at March 31, 2022 and December 31, 2021</t>
        </is>
      </c>
      <c r="B19" s="5" t="n">
        <v>258750000</v>
      </c>
      <c r="C19" s="5" t="n">
        <v>258750000</v>
      </c>
    </row>
    <row r="20">
      <c r="A20" s="3" t="inlineStr">
        <is>
          <t>Stockholders’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200,000,000 shares authorized, no shares issued and outstanding at March 31, 2022 and December 31, 2021, excluding 25,875,000 shares subject to possible redemption</t>
        </is>
      </c>
      <c r="B22" s="4" t="inlineStr">
        <is>
          <t xml:space="preserve"> </t>
        </is>
      </c>
      <c r="C22" s="4" t="inlineStr">
        <is>
          <t xml:space="preserve"> </t>
        </is>
      </c>
    </row>
    <row r="23">
      <c r="A23" s="4" t="inlineStr">
        <is>
          <t>Class B common stock, $0.0001 par value; 20,000,000 shares authorized; 6,468,750 shares issued and outstanding at March 31, 2022 and December 31, 2021</t>
        </is>
      </c>
      <c r="B23" s="5" t="n">
        <v>647</v>
      </c>
      <c r="C23" s="5" t="n">
        <v>647</v>
      </c>
    </row>
    <row r="24">
      <c r="A24" s="4" t="inlineStr">
        <is>
          <t>Additional paid-in capital</t>
        </is>
      </c>
      <c r="B24" s="4" t="inlineStr">
        <is>
          <t xml:space="preserve"> </t>
        </is>
      </c>
      <c r="C24" s="4" t="inlineStr">
        <is>
          <t xml:space="preserve"> </t>
        </is>
      </c>
    </row>
    <row r="25">
      <c r="A25" s="4" t="inlineStr">
        <is>
          <t>Accumulated deficit</t>
        </is>
      </c>
      <c r="B25" s="5" t="n">
        <v>-12707613</v>
      </c>
      <c r="C25" s="5" t="n">
        <v>-19041780</v>
      </c>
    </row>
    <row r="26">
      <c r="A26" s="4" t="inlineStr">
        <is>
          <t>Total stockholders’ deficit</t>
        </is>
      </c>
      <c r="B26" s="5" t="n">
        <v>-12706966</v>
      </c>
      <c r="C26" s="5" t="n">
        <v>-19041133</v>
      </c>
    </row>
    <row r="27">
      <c r="A27" s="4" t="inlineStr">
        <is>
          <t>Total Liabilities and Stockholders’ Deficit</t>
        </is>
      </c>
      <c r="B27" s="6" t="n">
        <v>259077520</v>
      </c>
      <c r="C27" s="6" t="n">
        <v>25947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March 31, Quoted Significant Significant
2022 (Level 1) (Level 2) (Level 3)
Assets:
Marketable securities held in Trust Account $ 258,785,572 $ 258,785,572 $ - $ -
$ 258,785,572 $ 258,785,572 $ - $ -
Liabilities:
Warrant Liability – Public Warrants $ 2,394,731 $ 2,394,731 $ - $ -
Warrant Liability – Private Placement Warrants 1,348,605 - - 1,348,605
$ 3,743,336 $ 2,394,731 $ - $ 1,348,605
December 31, Quoted Prices In Active Markets Significant Other Observable Inputs Significant Other Unobservable Inputs
2021 (Level 1) (Level 2) (Level 3)
Assets:
Marketable securities held in Trust Account $ 258,765,402 $ 258,765,402 $ - $ -
$ 258,765,402 $ 258,765,402 $ - $ -
Liabilities:
Warrant Liability - Public Warrants $ 6,585,188 $ 6,585,188 $ - $ -
Warrant Liability - Private Placement Warrants 3,710,844 - - 3,710,844
$ 10,296,032 $ 6,585,188 $ - $ 3,710,844 </t>
        </is>
      </c>
    </row>
    <row r="5">
      <c r="A5" s="4" t="inlineStr">
        <is>
          <t>Schedule of key inputs Monte Marlo simulation model for the private placement warrants</t>
        </is>
      </c>
      <c r="B5" s="4" t="inlineStr">
        <is>
          <t xml:space="preserve">Input January 20,
Expected term (years) 6.36
Expected volatility 14.3 %
Risk-free interest rate 0.67 %
Stock price $ 9.59
Dividend yield 0.00 %
Exercise price $ 11.50
Input December 31, March 31, 2022
Expected term (years) 5.56 5.34
Expected volatility 9.7 % 3.90 %
Risk-free interest rate 1.31 % 2.42 %
Stock price $ 9.71 $ 9.78
Dividend yield 0.00 % 0.00 %
Exercise price $ 11.50 $ 11.50 </t>
        </is>
      </c>
    </row>
    <row r="6">
      <c r="A6" s="4" t="inlineStr">
        <is>
          <t>Schedule of changes in the fair value of the Level 3 warrant liability</t>
        </is>
      </c>
      <c r="B6" s="4" t="inlineStr">
        <is>
          <t xml:space="preserve">Warrant
Fair value as of December 31, 2020 $ -
Initial fair value of warrant liability upon issuance at IPO 16,830,433
Public Warrants Transfer out of Level 3 to Level 1 (10,660,689 )
Change in fair value (2,458,900 )
Fair value as of December 31, 2021 $ 3,710,844
Change in fair value (2,362,239 )
Fair value as of March 31, 2022 $ 1,348,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Organization and Business Operations (Details) - USD ($)</t>
        </is>
      </c>
      <c r="B1" s="2" t="inlineStr">
        <is>
          <t>1 Months Ended</t>
        </is>
      </c>
      <c r="C1" s="2" t="inlineStr">
        <is>
          <t>3 Months Ended</t>
        </is>
      </c>
    </row>
    <row r="2">
      <c r="B2" s="2" t="inlineStr">
        <is>
          <t>Jan. 20, 2021</t>
        </is>
      </c>
      <c r="C2" s="2" t="inlineStr">
        <is>
          <t>Mar. 31, 2022</t>
        </is>
      </c>
    </row>
    <row r="3">
      <c r="A3" s="3" t="inlineStr">
        <is>
          <t>Organization and Business Operations (Details) [Line Items]</t>
        </is>
      </c>
    </row>
    <row r="4">
      <c r="A4" s="4" t="inlineStr">
        <is>
          <t>Price per share (in Dollars per share)</t>
        </is>
      </c>
      <c r="B4" s="6" t="n">
        <v>10</v>
      </c>
      <c r="C4" s="6" t="n">
        <v>10</v>
      </c>
    </row>
    <row r="5">
      <c r="A5" s="4" t="inlineStr">
        <is>
          <t>Generating gross proceeds</t>
        </is>
      </c>
      <c r="B5" s="6" t="n">
        <v>258750000</v>
      </c>
    </row>
    <row r="6">
      <c r="A6" s="4" t="inlineStr">
        <is>
          <t>Transaction costs</t>
        </is>
      </c>
      <c r="C6" s="6" t="n">
        <v>14835519</v>
      </c>
    </row>
    <row r="7">
      <c r="A7" s="4" t="inlineStr">
        <is>
          <t>Underwriting discount</t>
        </is>
      </c>
      <c r="C7" s="5" t="n">
        <v>5175000</v>
      </c>
    </row>
    <row r="8">
      <c r="A8" s="4" t="inlineStr">
        <is>
          <t>Deferred underwriting discount</t>
        </is>
      </c>
      <c r="C8" s="5" t="n">
        <v>9056250</v>
      </c>
    </row>
    <row r="9">
      <c r="A9" s="4" t="inlineStr">
        <is>
          <t>Offering costs</t>
        </is>
      </c>
      <c r="C9" s="6" t="n">
        <v>604269</v>
      </c>
    </row>
    <row r="10">
      <c r="A10" s="4" t="inlineStr">
        <is>
          <t>Net proceeds</t>
        </is>
      </c>
      <c r="B10" s="6" t="n">
        <v>258750000</v>
      </c>
    </row>
    <row r="11">
      <c r="A11" s="4" t="inlineStr">
        <is>
          <t>Percentage of trust account</t>
        </is>
      </c>
      <c r="C11" s="4" t="inlineStr">
        <is>
          <t>80.00%</t>
        </is>
      </c>
    </row>
    <row r="12">
      <c r="A12" s="4" t="inlineStr">
        <is>
          <t>Percentage of acquires</t>
        </is>
      </c>
      <c r="C12" s="4" t="inlineStr">
        <is>
          <t>50.00%</t>
        </is>
      </c>
    </row>
    <row r="13">
      <c r="A13" s="4" t="inlineStr">
        <is>
          <t>Percentage of redeemable public shares</t>
        </is>
      </c>
      <c r="C13" s="4" t="inlineStr">
        <is>
          <t>100.00%</t>
        </is>
      </c>
    </row>
    <row r="14">
      <c r="A14" s="4" t="inlineStr">
        <is>
          <t>Interest to pay dissolution expenses</t>
        </is>
      </c>
      <c r="C14" s="6" t="n">
        <v>100000</v>
      </c>
    </row>
    <row r="15">
      <c r="A15" s="4" t="inlineStr">
        <is>
          <t>Agreement, description</t>
        </is>
      </c>
      <c r="C15" s="4" t="inlineStr">
        <is>
          <t>The Company’s Sponsor has agreed that they
will be liable to the Company if and to the extent any claims by a third party (other than the Company’s independent public accountants)
for services rendered or products sold to the Company, or by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share
due to reductions in the value of the trust assets, in each case net of the interest which may be withdrawn to pay the Company’s
taxes.</t>
        </is>
      </c>
    </row>
    <row r="16">
      <c r="A16" s="4" t="inlineStr">
        <is>
          <t>Operating bank account</t>
        </is>
      </c>
      <c r="C16" s="6" t="n">
        <v>71607</v>
      </c>
    </row>
    <row r="17">
      <c r="A17" s="4" t="inlineStr">
        <is>
          <t>Working capital</t>
        </is>
      </c>
      <c r="C17" s="5" t="n">
        <v>57048</v>
      </c>
    </row>
    <row r="18">
      <c r="A18" s="4" t="inlineStr">
        <is>
          <t>Interest income</t>
        </is>
      </c>
      <c r="C18" s="6" t="n">
        <v>20170</v>
      </c>
    </row>
    <row r="19">
      <c r="A19" s="4" t="inlineStr">
        <is>
          <t>IPO [Member]</t>
        </is>
      </c>
    </row>
    <row r="20">
      <c r="A20" s="3" t="inlineStr">
        <is>
          <t>Organization and Business Operations (Details) [Line Items]</t>
        </is>
      </c>
    </row>
    <row r="21">
      <c r="A21" s="4" t="inlineStr">
        <is>
          <t>Shares issued (in Shares)</t>
        </is>
      </c>
      <c r="B21" s="5" t="n">
        <v>25875000</v>
      </c>
    </row>
    <row r="22">
      <c r="A22" s="4" t="inlineStr">
        <is>
          <t>Price per unit (in Dollars per share)</t>
        </is>
      </c>
      <c r="B22" s="6" t="n">
        <v>10</v>
      </c>
    </row>
    <row r="23">
      <c r="A23" s="4" t="inlineStr">
        <is>
          <t>Over-Allotment Option [Member]</t>
        </is>
      </c>
    </row>
    <row r="24">
      <c r="A24" s="3" t="inlineStr">
        <is>
          <t>Organization and Business Operations (Details) [Line Items]</t>
        </is>
      </c>
    </row>
    <row r="25">
      <c r="A25" s="4" t="inlineStr">
        <is>
          <t>Over-allotment option, shares (in Shares)</t>
        </is>
      </c>
      <c r="B25" s="5" t="n">
        <v>3375000</v>
      </c>
    </row>
    <row r="26">
      <c r="A26" s="4" t="inlineStr">
        <is>
          <t>Private Placement Warrants [Member]</t>
        </is>
      </c>
    </row>
    <row r="27">
      <c r="A27" s="3" t="inlineStr">
        <is>
          <t>Organization and Business Operations (Details) [Line Items]</t>
        </is>
      </c>
    </row>
    <row r="28">
      <c r="A28" s="4" t="inlineStr">
        <is>
          <t>Sale of private placement warrants (in Shares)</t>
        </is>
      </c>
      <c r="C28" s="5" t="n">
        <v>7175000</v>
      </c>
    </row>
    <row r="29">
      <c r="A29" s="4" t="inlineStr">
        <is>
          <t>Price per warrant (in Dollars per share)</t>
        </is>
      </c>
      <c r="C29" s="6" t="n">
        <v>1</v>
      </c>
    </row>
    <row r="30">
      <c r="A30" s="4" t="inlineStr">
        <is>
          <t>Gross proceeds</t>
        </is>
      </c>
      <c r="C30" s="6" t="n">
        <v>71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2</t>
        </is>
      </c>
      <c r="C2" s="2" t="inlineStr">
        <is>
          <t>Dec. 31, 2021</t>
        </is>
      </c>
      <c r="D2" s="2" t="inlineStr">
        <is>
          <t>Jan. 20, 2021</t>
        </is>
      </c>
    </row>
    <row r="3">
      <c r="A3" s="3" t="inlineStr">
        <is>
          <t>Significant Accounting Policies (Details) [Line Items]</t>
        </is>
      </c>
    </row>
    <row r="4">
      <c r="A4" s="4" t="inlineStr">
        <is>
          <t>Cash</t>
        </is>
      </c>
      <c r="B4" s="6" t="n">
        <v>71607</v>
      </c>
      <c r="C4" s="6" t="n">
        <v>421663</v>
      </c>
    </row>
    <row r="5">
      <c r="A5" s="4" t="inlineStr">
        <is>
          <t>Federal depository insurance</t>
        </is>
      </c>
      <c r="B5" s="6" t="n">
        <v>250000</v>
      </c>
    </row>
    <row r="6">
      <c r="A6" s="4" t="inlineStr">
        <is>
          <t>Common stock shares (in Shares)</t>
        </is>
      </c>
      <c r="D6" s="5" t="n">
        <v>20112500</v>
      </c>
    </row>
    <row r="7">
      <c r="A7" s="4" t="inlineStr">
        <is>
          <t>Per share of common stock (in Dollars per share)</t>
        </is>
      </c>
      <c r="D7" s="8" t="n">
        <v>11.5</v>
      </c>
    </row>
    <row r="8">
      <c r="A8" s="4" t="inlineStr">
        <is>
          <t>Common shares for outstanding (in Shares)</t>
        </is>
      </c>
      <c r="B8" s="5" t="n">
        <v>20112500</v>
      </c>
    </row>
    <row r="9">
      <c r="A9" s="4" t="inlineStr">
        <is>
          <t>Incurred offering costs</t>
        </is>
      </c>
      <c r="B9" s="6" t="n">
        <v>14835519</v>
      </c>
    </row>
    <row r="10">
      <c r="A10" s="4" t="inlineStr">
        <is>
          <t>Underwriting discount</t>
        </is>
      </c>
      <c r="B10" s="5" t="n">
        <v>5175000</v>
      </c>
    </row>
    <row r="11">
      <c r="A11" s="4" t="inlineStr">
        <is>
          <t>Deferred underwriting discount</t>
        </is>
      </c>
      <c r="B11" s="5" t="n">
        <v>9056250</v>
      </c>
    </row>
    <row r="12">
      <c r="A12" s="4" t="inlineStr">
        <is>
          <t>Offering costs</t>
        </is>
      </c>
      <c r="B12" s="5" t="n">
        <v>604269</v>
      </c>
    </row>
    <row r="13">
      <c r="A13" s="4" t="inlineStr">
        <is>
          <t>Warrant [Member]</t>
        </is>
      </c>
    </row>
    <row r="14">
      <c r="A14" s="3" t="inlineStr">
        <is>
          <t>Significant Accounting Policies (Details) [Line Items]</t>
        </is>
      </c>
    </row>
    <row r="15">
      <c r="A15" s="4" t="inlineStr">
        <is>
          <t>Offering costs</t>
        </is>
      </c>
      <c r="B15" s="6" t="n">
        <v>626871</v>
      </c>
    </row>
    <row r="16">
      <c r="A16" s="4" t="inlineStr">
        <is>
          <t>Private Placement [Member]</t>
        </is>
      </c>
    </row>
    <row r="17">
      <c r="A17" s="3" t="inlineStr">
        <is>
          <t>Significant Accounting Policies (Details) [Line Items]</t>
        </is>
      </c>
    </row>
    <row r="18">
      <c r="A18" s="4" t="inlineStr">
        <is>
          <t>Warrant issued (in Shares) (in Shares)</t>
        </is>
      </c>
      <c r="B18" s="5" t="n">
        <v>20112500</v>
      </c>
    </row>
    <row r="19">
      <c r="A19" s="4" t="inlineStr">
        <is>
          <t>Class A Common Stock [Member]</t>
        </is>
      </c>
    </row>
    <row r="20">
      <c r="A20" s="3" t="inlineStr">
        <is>
          <t>Significant Accounting Policies (Details) [Line Items]</t>
        </is>
      </c>
    </row>
    <row r="21">
      <c r="A21" s="4" t="inlineStr">
        <is>
          <t>Offering costs</t>
        </is>
      </c>
      <c r="B21" s="6" t="n">
        <v>1420864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rrying value and fair value of marketable securities held in Trust Account - USD ($)</t>
        </is>
      </c>
      <c r="B1" s="2" t="inlineStr">
        <is>
          <t>Mar. 31, 2022</t>
        </is>
      </c>
      <c r="C1" s="2" t="inlineStr">
        <is>
          <t>Dec. 31, 2021</t>
        </is>
      </c>
    </row>
    <row r="2">
      <c r="A2" s="4" t="inlineStr">
        <is>
          <t>Carrying Value [Member]</t>
        </is>
      </c>
    </row>
    <row r="3">
      <c r="A3" s="3" t="inlineStr">
        <is>
          <t>Significant Accounting Policies (Details) - Schedule of carrying value and fair value of marketable securities held in Trust Account [Line Items]</t>
        </is>
      </c>
    </row>
    <row r="4">
      <c r="A4" s="4" t="inlineStr">
        <is>
          <t>Marketable securities held in Trust Account</t>
        </is>
      </c>
      <c r="B4" s="6" t="n">
        <v>258785572</v>
      </c>
      <c r="C4" s="6" t="n">
        <v>258765402</v>
      </c>
    </row>
    <row r="5">
      <c r="A5" s="4" t="inlineStr">
        <is>
          <t>Gross Unrealized Gains [Member]</t>
        </is>
      </c>
    </row>
    <row r="6">
      <c r="A6" s="3" t="inlineStr">
        <is>
          <t>Significant Accounting Policies (Details) - Schedule of carrying value and fair value of marketable securities held in Trust Account [Line Items]</t>
        </is>
      </c>
    </row>
    <row r="7">
      <c r="A7" s="4" t="inlineStr">
        <is>
          <t>Marketable securities held in Trust Account</t>
        </is>
      </c>
      <c r="B7" s="4" t="inlineStr">
        <is>
          <t xml:space="preserve"> </t>
        </is>
      </c>
      <c r="C7" s="4" t="inlineStr">
        <is>
          <t xml:space="preserve"> </t>
        </is>
      </c>
    </row>
    <row r="8">
      <c r="A8" s="4" t="inlineStr">
        <is>
          <t>Gross Unrealized Losses [Member]</t>
        </is>
      </c>
    </row>
    <row r="9">
      <c r="A9" s="3" t="inlineStr">
        <is>
          <t>Significant Accounting Policies (Details) - Schedule of carrying value and fair value of marketable securities held in Trust Account [Line Items]</t>
        </is>
      </c>
    </row>
    <row r="10">
      <c r="A10" s="4" t="inlineStr">
        <is>
          <t>Marketable securities held in Trust Account</t>
        </is>
      </c>
      <c r="B10" s="4" t="inlineStr">
        <is>
          <t xml:space="preserve"> </t>
        </is>
      </c>
      <c r="C10" s="4" t="inlineStr">
        <is>
          <t xml:space="preserve"> </t>
        </is>
      </c>
    </row>
    <row r="11">
      <c r="A11" s="4" t="inlineStr">
        <is>
          <t>Fair Value [Member]</t>
        </is>
      </c>
    </row>
    <row r="12">
      <c r="A12" s="3" t="inlineStr">
        <is>
          <t>Significant Accounting Policies (Details) - Schedule of carrying value and fair value of marketable securities held in Trust Account [Line Items]</t>
        </is>
      </c>
    </row>
    <row r="13">
      <c r="A13" s="4" t="inlineStr">
        <is>
          <t>Marketable securities held in Trust Account</t>
        </is>
      </c>
      <c r="B13" s="6" t="n">
        <v>258785572</v>
      </c>
      <c r="C13" s="6" t="n">
        <v>2587654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share for each class of common stock - USD ($)</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t>
        </is>
      </c>
      <c r="B5" s="6" t="n">
        <v>5067334</v>
      </c>
      <c r="C5" s="6" t="n">
        <v>2489926</v>
      </c>
    </row>
    <row r="6">
      <c r="A6" s="3" t="inlineStr">
        <is>
          <t>Denominator:</t>
        </is>
      </c>
    </row>
    <row r="7">
      <c r="A7" s="4" t="inlineStr">
        <is>
          <t>Basic and diluted weighted-average shares outstanding</t>
        </is>
      </c>
      <c r="B7" s="5" t="n">
        <v>25875000</v>
      </c>
      <c r="C7" s="5" t="n">
        <v>20125000</v>
      </c>
    </row>
    <row r="8">
      <c r="A8" s="4" t="inlineStr">
        <is>
          <t>Basic and diluted net income per share</t>
        </is>
      </c>
      <c r="B8" s="8" t="n">
        <v>0.2</v>
      </c>
      <c r="C8" s="9" t="n">
        <v>0.12</v>
      </c>
    </row>
    <row r="9">
      <c r="A9" s="4" t="inlineStr">
        <is>
          <t>Class B [Member]</t>
        </is>
      </c>
    </row>
    <row r="10">
      <c r="A10" s="3" t="inlineStr">
        <is>
          <t>Numerator:</t>
        </is>
      </c>
    </row>
    <row r="11">
      <c r="A11" s="4" t="inlineStr">
        <is>
          <t>Allocation of net income</t>
        </is>
      </c>
      <c r="B11" s="6" t="n">
        <v>1266833</v>
      </c>
      <c r="C11" s="6" t="n">
        <v>736315</v>
      </c>
    </row>
    <row r="12">
      <c r="A12" s="3" t="inlineStr">
        <is>
          <t>Denominator:</t>
        </is>
      </c>
    </row>
    <row r="13">
      <c r="A13" s="4" t="inlineStr">
        <is>
          <t>Basic and diluted weighted-average shares outstanding</t>
        </is>
      </c>
      <c r="B13" s="5" t="n">
        <v>6468750</v>
      </c>
      <c r="C13" s="5" t="n">
        <v>5951312</v>
      </c>
    </row>
    <row r="14">
      <c r="A14" s="4" t="inlineStr">
        <is>
          <t>Basic and diluted net income per share</t>
        </is>
      </c>
      <c r="B14" s="8" t="n">
        <v>0.2</v>
      </c>
      <c r="C14" s="9"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Initial Public Offering (Details) - USD ($)</t>
        </is>
      </c>
      <c r="B1" s="2" t="inlineStr">
        <is>
          <t>1 Months Ended</t>
        </is>
      </c>
      <c r="C1" s="2" t="inlineStr">
        <is>
          <t>3 Months Ended</t>
        </is>
      </c>
    </row>
    <row r="2">
      <c r="B2" s="2" t="inlineStr">
        <is>
          <t>Jan. 20, 2021</t>
        </is>
      </c>
      <c r="C2" s="2" t="inlineStr">
        <is>
          <t>Mar. 31, 2022</t>
        </is>
      </c>
      <c r="D2" s="2" t="inlineStr">
        <is>
          <t>Mar. 31, 2021</t>
        </is>
      </c>
    </row>
    <row r="3">
      <c r="A3" s="3" t="inlineStr">
        <is>
          <t>Initial Public Offering (Details) [Line Items]</t>
        </is>
      </c>
    </row>
    <row r="4">
      <c r="A4" s="4" t="inlineStr">
        <is>
          <t>Initial public offering, description</t>
        </is>
      </c>
      <c r="C4" s="4" t="inlineStr">
        <is>
          <t>Each Unit consists of one share of Class A common
stock and one-half warrant to purchase one share of Class A common stock (“Public Warrant”). Each
whole Public Warrant
entitles the holder to purchase one share of Class A common stock at a price of $11.50 per share, subject to adjustment.</t>
        </is>
      </c>
    </row>
    <row r="5">
      <c r="A5" s="4" t="inlineStr">
        <is>
          <t>Net proceeds from initial public offering</t>
        </is>
      </c>
      <c r="C5" s="4" t="inlineStr">
        <is>
          <t xml:space="preserve"> </t>
        </is>
      </c>
      <c r="D5" s="6" t="n">
        <v>253575000</v>
      </c>
    </row>
    <row r="6">
      <c r="A6" s="4" t="inlineStr">
        <is>
          <t>Public warrants, description</t>
        </is>
      </c>
      <c r="C6" s="4" t="inlineStr">
        <is>
          <t xml:space="preserve">Each whole warrant entitles the holder to purchase
one share of the Company’s Class A common stock at a price of $11.50 per share, subject to adjustment as discussed herein. In addition,
if (x) the Company issues additional shares of its Class A common stock or equity-linked securities for capital raising purposes in connection
with the closing of the initial Business Combination at an issue price or effective issue price of less than $9.20 per share of the Company’s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djacent to “Redemption
of warrants when the price per share of the Company’s Class A common stock equals or exceeds $18.00” and “Redemption
of warrants when the price per share of the Company’s Class A common stock equals or exceeds $10.00” will be adjusted (to
the nearest cent) to be equal to 100% and 180% of the higher of the Market Value and the Newly Issued Price, respectively. </t>
        </is>
      </c>
    </row>
    <row r="7">
      <c r="A7" s="4" t="inlineStr">
        <is>
          <t>Warrants redemption, description</t>
        </is>
      </c>
      <c r="C7" s="4" t="inlineStr">
        <is>
          <t>Redemption of Warrants When the Price per Share
of Our Class A Common Stock Equals or Exceeds $18.00 Once the warrants become exercisable, the Company
may redeem the outstanding warrants: 
    ●
    in whole and not in part;
    ●
    at a price of $0.01 per warrant;
    ●
    upon not less than 30 days’ prior written notice of redemption to each warrant holder; and
    ●
    if, and only if, the last reported sale price of the shares of the Company’s Class A common stock for any 20 trading days within a 30-trading day period ending three business days before the Company sends to the notice of redemption to the warrant holders (the “Reference Value”) equals or exceeds $18.00 per share (as adjusted for stock splits, stock dividends, reorganizations, recapitalizations and the like).
   Redemption of Warrants When the Price per Share
of Our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as defined below);</t>
        </is>
      </c>
    </row>
    <row r="8">
      <c r="A8" s="4" t="inlineStr">
        <is>
          <t>Fair market value, per share</t>
        </is>
      </c>
      <c r="C8" s="10" t="n">
        <v>0.361</v>
      </c>
    </row>
    <row r="9">
      <c r="A9" s="4" t="inlineStr">
        <is>
          <t>Initial Public Offering [Member]</t>
        </is>
      </c>
    </row>
    <row r="10">
      <c r="A10" s="3" t="inlineStr">
        <is>
          <t>Initial Public Offering (Details) [Line Items]</t>
        </is>
      </c>
    </row>
    <row r="11">
      <c r="A11" s="4" t="inlineStr">
        <is>
          <t>Number of units sold</t>
        </is>
      </c>
      <c r="B11" s="5" t="n">
        <v>25875000</v>
      </c>
    </row>
    <row r="12">
      <c r="A12" s="4" t="inlineStr">
        <is>
          <t>Price per share</t>
        </is>
      </c>
      <c r="B12" s="6" t="n">
        <v>10</v>
      </c>
    </row>
    <row r="13">
      <c r="A13" s="4" t="inlineStr">
        <is>
          <t>Net proceeds from initial public offering</t>
        </is>
      </c>
      <c r="B13" s="6" t="n">
        <v>258750000</v>
      </c>
    </row>
    <row r="14">
      <c r="A14" s="4" t="inlineStr">
        <is>
          <t>Number of units sold</t>
        </is>
      </c>
      <c r="C14" s="6" t="n">
        <v>25875000</v>
      </c>
    </row>
    <row r="15">
      <c r="A15" s="4" t="inlineStr">
        <is>
          <t>Over-Allotment Option [Member]</t>
        </is>
      </c>
    </row>
    <row r="16">
      <c r="A16" s="3" t="inlineStr">
        <is>
          <t>Initial Public Offering (Details) [Line Items]</t>
        </is>
      </c>
    </row>
    <row r="17">
      <c r="A17" s="4" t="inlineStr">
        <is>
          <t>Number of unites sold</t>
        </is>
      </c>
      <c r="B17" s="5" t="n">
        <v>3375000</v>
      </c>
    </row>
    <row r="18">
      <c r="A18" s="4" t="inlineStr">
        <is>
          <t>Price per share</t>
        </is>
      </c>
      <c r="B18" s="6" t="n">
        <v>1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common stock reflected on the balance sheet</t>
        </is>
      </c>
      <c r="B1" s="2" t="inlineStr">
        <is>
          <t>3 Months Ended</t>
        </is>
      </c>
    </row>
    <row r="2">
      <c r="B2" s="2" t="inlineStr">
        <is>
          <t>Mar. 31, 2022USD ($)</t>
        </is>
      </c>
    </row>
    <row r="3">
      <c r="A3" s="3" t="inlineStr">
        <is>
          <t>Schedule of common stock reflected on the balance sheet [Abstract]</t>
        </is>
      </c>
    </row>
    <row r="4">
      <c r="A4" s="4" t="inlineStr">
        <is>
          <t>Gross proceeds from IPO</t>
        </is>
      </c>
      <c r="B4" s="6" t="n">
        <v>258750000</v>
      </c>
    </row>
    <row r="5">
      <c r="A5" s="3" t="inlineStr">
        <is>
          <t>Less:</t>
        </is>
      </c>
    </row>
    <row r="6">
      <c r="A6" s="4" t="inlineStr">
        <is>
          <t>Proceeds allocated to Public Warrants</t>
        </is>
      </c>
      <c r="B6" s="5" t="n">
        <v>-10660689</v>
      </c>
    </row>
    <row r="7">
      <c r="A7" s="4" t="inlineStr">
        <is>
          <t>Common stock issuance costs</t>
        </is>
      </c>
      <c r="B7" s="5" t="n">
        <v>-14208648</v>
      </c>
    </row>
    <row r="8">
      <c r="A8" s="3" t="inlineStr">
        <is>
          <t>Plus:</t>
        </is>
      </c>
    </row>
    <row r="9">
      <c r="A9" s="4" t="inlineStr">
        <is>
          <t>Remeasurement of carrying value to redemption value</t>
        </is>
      </c>
      <c r="B9" s="5" t="n">
        <v>24869337</v>
      </c>
    </row>
    <row r="10">
      <c r="A10" s="4" t="inlineStr">
        <is>
          <t>Contingently redeemable common stock</t>
        </is>
      </c>
      <c r="B10" s="6" t="n">
        <v>258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Details) [Line Items]</t>
        </is>
      </c>
    </row>
    <row r="4">
      <c r="A4" s="4" t="inlineStr">
        <is>
          <t>Fair value of private placement warrants</t>
        </is>
      </c>
      <c r="B4" s="6" t="n">
        <v>6169744</v>
      </c>
    </row>
    <row r="5">
      <c r="A5" s="4" t="inlineStr">
        <is>
          <t>Private Placement [Member]</t>
        </is>
      </c>
    </row>
    <row r="6">
      <c r="A6" s="3" t="inlineStr">
        <is>
          <t>Private Placement (Details) [Line Items]</t>
        </is>
      </c>
    </row>
    <row r="7">
      <c r="A7" s="4" t="inlineStr">
        <is>
          <t>Purchased an aggregate shares (in Shares) | shares</t>
        </is>
      </c>
      <c r="B7" s="5" t="n">
        <v>7175000</v>
      </c>
    </row>
    <row r="8">
      <c r="A8" s="4" t="inlineStr">
        <is>
          <t>Private placement price per share (in Dollars per share) | $ / shares</t>
        </is>
      </c>
      <c r="B8" s="6" t="n">
        <v>1</v>
      </c>
    </row>
    <row r="9">
      <c r="A9" s="4" t="inlineStr">
        <is>
          <t>Purchase price</t>
        </is>
      </c>
      <c r="B9" s="6" t="n">
        <v>71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Jan. 20, 2021</t>
        </is>
      </c>
      <c r="C1" s="2" t="inlineStr">
        <is>
          <t>Oct. 02, 2020</t>
        </is>
      </c>
      <c r="D1" s="2" t="inlineStr">
        <is>
          <t>Sep. 22, 2020</t>
        </is>
      </c>
      <c r="E1" s="2" t="inlineStr">
        <is>
          <t>Mar. 31, 2022</t>
        </is>
      </c>
      <c r="F1" s="2" t="inlineStr">
        <is>
          <t>Mar. 31, 2021</t>
        </is>
      </c>
      <c r="G1" s="2" t="inlineStr">
        <is>
          <t>Dec. 31, 2021</t>
        </is>
      </c>
      <c r="H1" s="2" t="inlineStr">
        <is>
          <t>Jan. 29, 2021</t>
        </is>
      </c>
    </row>
    <row r="2">
      <c r="A2" s="3" t="inlineStr">
        <is>
          <t>Related Party Transactions (Details) [Line Items]</t>
        </is>
      </c>
    </row>
    <row r="3">
      <c r="A3" s="4" t="inlineStr">
        <is>
          <t>Shares subject to forfeiture (in Shares)</t>
        </is>
      </c>
      <c r="C3" s="5" t="n">
        <v>843750</v>
      </c>
    </row>
    <row r="4">
      <c r="A4" s="4" t="inlineStr">
        <is>
          <t>Related party transactions, description</t>
        </is>
      </c>
      <c r="E4" s="4" t="inlineStr">
        <is>
          <t xml:space="preserve">The Sponsor has agreed not to transfer, assign
or sell any of its founder shares until the earliest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t>
        </is>
      </c>
    </row>
    <row r="5">
      <c r="A5" s="4" t="inlineStr">
        <is>
          <t>Administrative support services</t>
        </is>
      </c>
      <c r="E5" s="6" t="n">
        <v>25000</v>
      </c>
      <c r="G5" s="6" t="n">
        <v>15000</v>
      </c>
    </row>
    <row r="6">
      <c r="A6" s="4" t="inlineStr">
        <is>
          <t>Due from related party</t>
        </is>
      </c>
      <c r="E6" s="5" t="n">
        <v>5000</v>
      </c>
      <c r="G6" s="5" t="n">
        <v>5000</v>
      </c>
    </row>
    <row r="7">
      <c r="A7" s="4" t="inlineStr">
        <is>
          <t>Due to related party</t>
        </is>
      </c>
      <c r="E7" s="5" t="n">
        <v>5000</v>
      </c>
    </row>
    <row r="8">
      <c r="A8" s="4" t="inlineStr">
        <is>
          <t>Operating expense</t>
        </is>
      </c>
      <c r="G8" s="6" t="n">
        <v>5000</v>
      </c>
    </row>
    <row r="9">
      <c r="A9" s="4" t="inlineStr">
        <is>
          <t>Administrative service fee</t>
        </is>
      </c>
      <c r="E9" s="5" t="n">
        <v>30000</v>
      </c>
      <c r="F9" s="6" t="n">
        <v>23548</v>
      </c>
    </row>
    <row r="10">
      <c r="A10" s="4" t="inlineStr">
        <is>
          <t>Over-Allotment Option [Member]</t>
        </is>
      </c>
    </row>
    <row r="11">
      <c r="A11" s="3" t="inlineStr">
        <is>
          <t>Related Party Transactions (Details) [Line Items]</t>
        </is>
      </c>
    </row>
    <row r="12">
      <c r="A12" s="4" t="inlineStr">
        <is>
          <t>Shares subject to forfeiture (in Shares)</t>
        </is>
      </c>
      <c r="B12" s="5" t="n">
        <v>843750</v>
      </c>
    </row>
    <row r="13">
      <c r="A13" s="4" t="inlineStr">
        <is>
          <t>Class B Common Stock [Member]</t>
        </is>
      </c>
    </row>
    <row r="14">
      <c r="A14" s="3" t="inlineStr">
        <is>
          <t>Related Party Transactions (Details) [Line Items]</t>
        </is>
      </c>
    </row>
    <row r="15">
      <c r="A15" s="4" t="inlineStr">
        <is>
          <t>Paid to sponsor</t>
        </is>
      </c>
      <c r="C15" s="6" t="n">
        <v>25000</v>
      </c>
    </row>
    <row r="16">
      <c r="A16" s="4" t="inlineStr">
        <is>
          <t>Sponsor shares (in Shares)</t>
        </is>
      </c>
      <c r="C16" s="5" t="n">
        <v>6468750</v>
      </c>
    </row>
    <row r="17">
      <c r="A17" s="4" t="inlineStr">
        <is>
          <t>Sponsor [Member]</t>
        </is>
      </c>
    </row>
    <row r="18">
      <c r="A18" s="3" t="inlineStr">
        <is>
          <t>Related Party Transactions (Details) [Line Items]</t>
        </is>
      </c>
    </row>
    <row r="19">
      <c r="A19" s="4" t="inlineStr">
        <is>
          <t>Principal amount paid</t>
        </is>
      </c>
      <c r="D19" s="6" t="n">
        <v>300000</v>
      </c>
    </row>
    <row r="20">
      <c r="A20" s="4" t="inlineStr">
        <is>
          <t>Borrowed under promissory note</t>
        </is>
      </c>
      <c r="H20" s="6" t="n">
        <v>105230</v>
      </c>
    </row>
    <row r="21">
      <c r="A21" s="4" t="inlineStr">
        <is>
          <t>Sponsor [Member] | Related Party Loans [Member]</t>
        </is>
      </c>
    </row>
    <row r="22">
      <c r="A22" s="3" t="inlineStr">
        <is>
          <t>Related Party Transactions (Details) [Line Items]</t>
        </is>
      </c>
    </row>
    <row r="23">
      <c r="A23" s="4" t="inlineStr">
        <is>
          <t>Working capital loans</t>
        </is>
      </c>
      <c r="E23" s="6" t="n">
        <v>1500000</v>
      </c>
    </row>
    <row r="24">
      <c r="A24" s="4" t="inlineStr">
        <is>
          <t>Conversion price (in Dollars per share)</t>
        </is>
      </c>
      <c r="E24" s="6" t="n">
        <v>1</v>
      </c>
    </row>
    <row r="25">
      <c r="A25" s="4" t="inlineStr">
        <is>
          <t>Administrative Service Fee [Member] | Sponsor [Member]</t>
        </is>
      </c>
    </row>
    <row r="26">
      <c r="A26" s="3" t="inlineStr">
        <is>
          <t>Related Party Transactions (Details) [Line Items]</t>
        </is>
      </c>
    </row>
    <row r="27">
      <c r="A27" s="4" t="inlineStr">
        <is>
          <t>Office rent per month</t>
        </is>
      </c>
      <c r="E27"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2</t>
        </is>
      </c>
      <c r="C2" s="2" t="inlineStr">
        <is>
          <t>Mar. 31, 2021</t>
        </is>
      </c>
    </row>
    <row r="3">
      <c r="A3" s="3" t="inlineStr">
        <is>
          <t>Fair Value Disclosures [Abstract]</t>
        </is>
      </c>
    </row>
    <row r="4">
      <c r="A4" s="4" t="inlineStr">
        <is>
          <t>Fair value transfer amount</t>
        </is>
      </c>
      <c r="C4" s="6" t="n">
        <v>8021250</v>
      </c>
    </row>
    <row r="5">
      <c r="A5" s="4" t="inlineStr">
        <is>
          <t>Aggregate value of public warrants</t>
        </is>
      </c>
      <c r="B5" s="6" t="n">
        <v>23947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5" t="n">
        <v>25875000</v>
      </c>
      <c r="C7" s="5" t="n">
        <v>25875000</v>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6468750</v>
      </c>
      <c r="C15" s="5" t="n">
        <v>6468750</v>
      </c>
    </row>
    <row r="16">
      <c r="A16" s="4" t="inlineStr">
        <is>
          <t>Common stock, shares outstanding</t>
        </is>
      </c>
      <c r="B16" s="5" t="n">
        <v>6468750</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Mar. 31, 2022</t>
        </is>
      </c>
      <c r="C1" s="2" t="inlineStr">
        <is>
          <t>Dec. 31, 2021</t>
        </is>
      </c>
    </row>
    <row r="2">
      <c r="A2" s="3" t="inlineStr">
        <is>
          <t>Fair Value Measurements (Details) - Schedule of assets and liabilities measured at fair value on a recurring basis [Line Items]</t>
        </is>
      </c>
    </row>
    <row r="3">
      <c r="A3" s="4" t="inlineStr">
        <is>
          <t>Assets</t>
        </is>
      </c>
      <c r="B3" s="6" t="n">
        <v>258785572</v>
      </c>
      <c r="C3" s="6" t="n">
        <v>258765402</v>
      </c>
    </row>
    <row r="4">
      <c r="A4" s="4" t="inlineStr">
        <is>
          <t>Liabilities</t>
        </is>
      </c>
      <c r="B4" s="5" t="n">
        <v>3743336</v>
      </c>
      <c r="C4" s="5" t="n">
        <v>10296032</v>
      </c>
    </row>
    <row r="5">
      <c r="A5" s="4" t="inlineStr">
        <is>
          <t>Marketable securities held in Trust Account [Member]</t>
        </is>
      </c>
    </row>
    <row r="6">
      <c r="A6" s="3" t="inlineStr">
        <is>
          <t>Fair Value Measurements (Details) - Schedule of assets and liabilities measured at fair value on a recurring basis [Line Items]</t>
        </is>
      </c>
    </row>
    <row r="7">
      <c r="A7" s="4" t="inlineStr">
        <is>
          <t>Assets</t>
        </is>
      </c>
      <c r="B7" s="5" t="n">
        <v>258785572</v>
      </c>
      <c r="C7" s="5" t="n">
        <v>258765402</v>
      </c>
    </row>
    <row r="8">
      <c r="A8" s="4" t="inlineStr">
        <is>
          <t>Warrant Liability – Public Warrants [Member]</t>
        </is>
      </c>
    </row>
    <row r="9">
      <c r="A9" s="3" t="inlineStr">
        <is>
          <t>Fair Value Measurements (Details) - Schedule of assets and liabilities measured at fair value on a recurring basis [Line Items]</t>
        </is>
      </c>
    </row>
    <row r="10">
      <c r="A10" s="4" t="inlineStr">
        <is>
          <t>Liabilities</t>
        </is>
      </c>
      <c r="B10" s="5" t="n">
        <v>2394731</v>
      </c>
      <c r="C10" s="5" t="n">
        <v>6585188</v>
      </c>
    </row>
    <row r="11">
      <c r="A11" s="4" t="inlineStr">
        <is>
          <t>Warrant Liability – Private Placement Warrants [Member]</t>
        </is>
      </c>
    </row>
    <row r="12">
      <c r="A12" s="3" t="inlineStr">
        <is>
          <t>Fair Value Measurements (Details) - Schedule of assets and liabilities measured at fair value on a recurring basis [Line Items]</t>
        </is>
      </c>
    </row>
    <row r="13">
      <c r="A13" s="4" t="inlineStr">
        <is>
          <t>Liabilities</t>
        </is>
      </c>
      <c r="B13" s="5" t="n">
        <v>1348605</v>
      </c>
      <c r="C13" s="5" t="n">
        <v>3710844</v>
      </c>
    </row>
    <row r="14">
      <c r="A14" s="4" t="inlineStr">
        <is>
          <t>Quoted Prices In Active Markets (Level 1)</t>
        </is>
      </c>
    </row>
    <row r="15">
      <c r="A15" s="3" t="inlineStr">
        <is>
          <t>Fair Value Measurements (Details) - Schedule of assets and liabilities measured at fair value on a recurring basis [Line Items]</t>
        </is>
      </c>
    </row>
    <row r="16">
      <c r="A16" s="4" t="inlineStr">
        <is>
          <t>Assets</t>
        </is>
      </c>
      <c r="B16" s="5" t="n">
        <v>258785572</v>
      </c>
      <c r="C16" s="5" t="n">
        <v>258765402</v>
      </c>
    </row>
    <row r="17">
      <c r="A17" s="4" t="inlineStr">
        <is>
          <t>Liabilities</t>
        </is>
      </c>
      <c r="B17" s="5" t="n">
        <v>2394731</v>
      </c>
      <c r="C17" s="5" t="n">
        <v>6585188</v>
      </c>
    </row>
    <row r="18">
      <c r="A18" s="4" t="inlineStr">
        <is>
          <t>Quoted Prices In Active Markets (Level 1) | Marketable securities held in Trust Account [Member]</t>
        </is>
      </c>
    </row>
    <row r="19">
      <c r="A19" s="3" t="inlineStr">
        <is>
          <t>Fair Value Measurements (Details) - Schedule of assets and liabilities measured at fair value on a recurring basis [Line Items]</t>
        </is>
      </c>
    </row>
    <row r="20">
      <c r="A20" s="4" t="inlineStr">
        <is>
          <t>Assets</t>
        </is>
      </c>
      <c r="B20" s="5" t="n">
        <v>258785572</v>
      </c>
      <c r="C20" s="5" t="n">
        <v>258765402</v>
      </c>
    </row>
    <row r="21">
      <c r="A21" s="4" t="inlineStr">
        <is>
          <t>Quoted Prices In Active Markets (Level 1) | Warrant Liability – Public Warrants [Member]</t>
        </is>
      </c>
    </row>
    <row r="22">
      <c r="A22" s="3" t="inlineStr">
        <is>
          <t>Fair Value Measurements (Details) - Schedule of assets and liabilities measured at fair value on a recurring basis [Line Items]</t>
        </is>
      </c>
    </row>
    <row r="23">
      <c r="A23" s="4" t="inlineStr">
        <is>
          <t>Liabilities</t>
        </is>
      </c>
      <c r="B23" s="5" t="n">
        <v>2394731</v>
      </c>
      <c r="C23" s="5" t="n">
        <v>6585188</v>
      </c>
    </row>
    <row r="24">
      <c r="A24" s="4" t="inlineStr">
        <is>
          <t>Quoted Prices In Active Markets (Level 1) | Warrant Liability – Private Placement Warrants [Member]</t>
        </is>
      </c>
    </row>
    <row r="25">
      <c r="A25" s="3" t="inlineStr">
        <is>
          <t>Fair Value Measurements (Details) - Schedule of assets and liabilities measured at fair value on a recurring basis [Line Items]</t>
        </is>
      </c>
    </row>
    <row r="26">
      <c r="A26" s="4" t="inlineStr">
        <is>
          <t>Liabilities</t>
        </is>
      </c>
      <c r="B26" s="4" t="inlineStr">
        <is>
          <t xml:space="preserve"> </t>
        </is>
      </c>
      <c r="C26" s="4" t="inlineStr">
        <is>
          <t xml:space="preserve"> </t>
        </is>
      </c>
    </row>
    <row r="27">
      <c r="A27" s="4" t="inlineStr">
        <is>
          <t>Significant Other Observable Inputs (Level 2)</t>
        </is>
      </c>
    </row>
    <row r="28">
      <c r="A28" s="3" t="inlineStr">
        <is>
          <t>Fair Value Measurements (Details) - Schedule of assets and liabilities measured at fair value on a recurring basis [Line Items]</t>
        </is>
      </c>
    </row>
    <row r="29">
      <c r="A29" s="4" t="inlineStr">
        <is>
          <t>Asset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Significant Other Observable Inputs (Level 2) | Marketable securities held in Trust Account [Member]</t>
        </is>
      </c>
    </row>
    <row r="32">
      <c r="A32" s="3" t="inlineStr">
        <is>
          <t>Fair Value Measurements (Details) - Schedule of assets and liabilities measured at fair value on a recurring basis [Line Items]</t>
        </is>
      </c>
    </row>
    <row r="33">
      <c r="A33" s="4" t="inlineStr">
        <is>
          <t>Assets</t>
        </is>
      </c>
      <c r="B33" s="4" t="inlineStr">
        <is>
          <t xml:space="preserve"> </t>
        </is>
      </c>
      <c r="C33" s="4" t="inlineStr">
        <is>
          <t xml:space="preserve"> </t>
        </is>
      </c>
    </row>
    <row r="34">
      <c r="A34" s="4" t="inlineStr">
        <is>
          <t>Significant Other Observable Inputs (Level 2) | Warrant Liability – Public Warrants [Member]</t>
        </is>
      </c>
    </row>
    <row r="35">
      <c r="A35" s="3" t="inlineStr">
        <is>
          <t>Fair Value Measurements (Details) - Schedule of assets and liabilities measured at fair value on a recurring basis [Line Items]</t>
        </is>
      </c>
    </row>
    <row r="36">
      <c r="A36" s="4" t="inlineStr">
        <is>
          <t>Liabilities</t>
        </is>
      </c>
      <c r="B36" s="4" t="inlineStr">
        <is>
          <t xml:space="preserve"> </t>
        </is>
      </c>
      <c r="C36" s="4" t="inlineStr">
        <is>
          <t xml:space="preserve"> </t>
        </is>
      </c>
    </row>
    <row r="37">
      <c r="A37" s="4" t="inlineStr">
        <is>
          <t>Significant Other Observable Inputs (Level 2) | Warrant Liability – Private Placement Warrants [Member]</t>
        </is>
      </c>
    </row>
    <row r="38">
      <c r="A38" s="3" t="inlineStr">
        <is>
          <t>Fair Value Measurements (Details) - Schedule of assets and liabilities measured at fair value on a recurring basis [Line Items]</t>
        </is>
      </c>
    </row>
    <row r="39">
      <c r="A39" s="4" t="inlineStr">
        <is>
          <t>Liabilities</t>
        </is>
      </c>
      <c r="B39" s="4" t="inlineStr">
        <is>
          <t xml:space="preserve"> </t>
        </is>
      </c>
      <c r="C39" s="4" t="inlineStr">
        <is>
          <t xml:space="preserve"> </t>
        </is>
      </c>
    </row>
    <row r="40">
      <c r="A40" s="4" t="inlineStr">
        <is>
          <t>Significant Other Unobservable Inputs (Level 3)</t>
        </is>
      </c>
    </row>
    <row r="41">
      <c r="A41" s="3" t="inlineStr">
        <is>
          <t>Fair Value Measurements (Details) - Schedule of assets and liabilities measured at fair value on a recurring basis [Line Items]</t>
        </is>
      </c>
    </row>
    <row r="42">
      <c r="A42" s="4" t="inlineStr">
        <is>
          <t>Assets</t>
        </is>
      </c>
      <c r="B42" s="4" t="inlineStr">
        <is>
          <t xml:space="preserve"> </t>
        </is>
      </c>
      <c r="C42" s="4" t="inlineStr">
        <is>
          <t xml:space="preserve"> </t>
        </is>
      </c>
    </row>
    <row r="43">
      <c r="A43" s="4" t="inlineStr">
        <is>
          <t>Liabilities</t>
        </is>
      </c>
      <c r="B43" s="5" t="n">
        <v>1348605</v>
      </c>
      <c r="C43" s="5" t="n">
        <v>3710844</v>
      </c>
    </row>
    <row r="44">
      <c r="A44" s="4" t="inlineStr">
        <is>
          <t>Significant Other Unobservable Inputs (Level 3) | Marketable securities held in Trust Account [Member]</t>
        </is>
      </c>
    </row>
    <row r="45">
      <c r="A45" s="3" t="inlineStr">
        <is>
          <t>Fair Value Measurements (Details) - Schedule of assets and liabilities measured at fair value on a recurring basis [Line Items]</t>
        </is>
      </c>
    </row>
    <row r="46">
      <c r="A46" s="4" t="inlineStr">
        <is>
          <t>Assets</t>
        </is>
      </c>
      <c r="B46" s="4" t="inlineStr">
        <is>
          <t xml:space="preserve"> </t>
        </is>
      </c>
      <c r="C46" s="4" t="inlineStr">
        <is>
          <t xml:space="preserve"> </t>
        </is>
      </c>
    </row>
    <row r="47">
      <c r="A47" s="4" t="inlineStr">
        <is>
          <t>Significant Other Unobservable Inputs (Level 3) | Warrant Liability – Public Warrants [Member]</t>
        </is>
      </c>
    </row>
    <row r="48">
      <c r="A48" s="3" t="inlineStr">
        <is>
          <t>Fair Value Measurements (Details) - Schedule of assets and liabilities measured at fair value on a recurring basis [Line Items]</t>
        </is>
      </c>
    </row>
    <row r="49">
      <c r="A49" s="4" t="inlineStr">
        <is>
          <t>Liabilities</t>
        </is>
      </c>
      <c r="B49" s="4" t="inlineStr">
        <is>
          <t xml:space="preserve"> </t>
        </is>
      </c>
      <c r="C49" s="4" t="inlineStr">
        <is>
          <t xml:space="preserve"> </t>
        </is>
      </c>
    </row>
    <row r="50">
      <c r="A50" s="4" t="inlineStr">
        <is>
          <t>Significant Other Unobservable Inputs (Level 3) | Warrant Liability – Private Placement Warrants [Member]</t>
        </is>
      </c>
    </row>
    <row r="51">
      <c r="A51" s="3" t="inlineStr">
        <is>
          <t>Fair Value Measurements (Details) - Schedule of assets and liabilities measured at fair value on a recurring basis [Line Items]</t>
        </is>
      </c>
    </row>
    <row r="52">
      <c r="A52" s="4" t="inlineStr">
        <is>
          <t>Liabilities</t>
        </is>
      </c>
      <c r="B52" s="6" t="n">
        <v>1348605</v>
      </c>
      <c r="C52" s="6" t="n">
        <v>37108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Details) - Schedule of key inputs Monte Marlo simulation model for the private placement warrants - $ / shares</t>
        </is>
      </c>
      <c r="B1" s="2" t="inlineStr">
        <is>
          <t>1 Months Ended</t>
        </is>
      </c>
      <c r="C1" s="2" t="inlineStr">
        <is>
          <t>3 Months Ended</t>
        </is>
      </c>
      <c r="D1" s="2" t="inlineStr">
        <is>
          <t>12 Months Ended</t>
        </is>
      </c>
    </row>
    <row r="2">
      <c r="B2" s="2" t="inlineStr">
        <is>
          <t>Jan. 20, 2021</t>
        </is>
      </c>
      <c r="C2" s="2" t="inlineStr">
        <is>
          <t>Mar. 31, 2022</t>
        </is>
      </c>
      <c r="D2" s="2" t="inlineStr">
        <is>
          <t>Dec. 31, 2021</t>
        </is>
      </c>
    </row>
    <row r="3">
      <c r="A3" s="3" t="inlineStr">
        <is>
          <t>Schedule of key inputs Monte Marlo simulation model for the private placement warrants [Abstract]</t>
        </is>
      </c>
    </row>
    <row r="4">
      <c r="A4" s="4" t="inlineStr">
        <is>
          <t>Expected term (years)</t>
        </is>
      </c>
      <c r="B4" s="4" t="inlineStr">
        <is>
          <t>6 years 4 months 9 days</t>
        </is>
      </c>
      <c r="C4" s="4" t="inlineStr">
        <is>
          <t>5 years 4 months 2 days</t>
        </is>
      </c>
      <c r="D4" s="4" t="inlineStr">
        <is>
          <t>5 years 6 months 21 days</t>
        </is>
      </c>
    </row>
    <row r="5">
      <c r="A5" s="4" t="inlineStr">
        <is>
          <t>Expected volatility</t>
        </is>
      </c>
      <c r="B5" s="4" t="inlineStr">
        <is>
          <t>14.30%</t>
        </is>
      </c>
      <c r="C5" s="4" t="inlineStr">
        <is>
          <t>3.90%</t>
        </is>
      </c>
      <c r="D5" s="4" t="inlineStr">
        <is>
          <t>9.70%</t>
        </is>
      </c>
    </row>
    <row r="6">
      <c r="A6" s="4" t="inlineStr">
        <is>
          <t>Risk-free interest rate</t>
        </is>
      </c>
      <c r="B6" s="4" t="inlineStr">
        <is>
          <t>0.67%</t>
        </is>
      </c>
      <c r="C6" s="4" t="inlineStr">
        <is>
          <t>2.42%</t>
        </is>
      </c>
      <c r="D6" s="4" t="inlineStr">
        <is>
          <t>1.31%</t>
        </is>
      </c>
    </row>
    <row r="7">
      <c r="A7" s="4" t="inlineStr">
        <is>
          <t>Stock price (in Dollars per share)</t>
        </is>
      </c>
      <c r="B7" s="9" t="n">
        <v>9.59</v>
      </c>
      <c r="C7" s="9" t="n">
        <v>9.779999999999999</v>
      </c>
      <c r="D7" s="9" t="n">
        <v>9.710000000000001</v>
      </c>
    </row>
    <row r="8">
      <c r="A8" s="4" t="inlineStr">
        <is>
          <t>Dividend yield</t>
        </is>
      </c>
      <c r="B8" s="4" t="inlineStr">
        <is>
          <t>0.00%</t>
        </is>
      </c>
      <c r="C8" s="4" t="inlineStr">
        <is>
          <t>0.00%</t>
        </is>
      </c>
      <c r="D8" s="4" t="inlineStr">
        <is>
          <t>0.00%</t>
        </is>
      </c>
    </row>
    <row r="9">
      <c r="A9" s="4" t="inlineStr">
        <is>
          <t>Exercise price (in Dollars per share)</t>
        </is>
      </c>
      <c r="B9" s="8" t="n">
        <v>11.5</v>
      </c>
      <c r="C9" s="8" t="n">
        <v>11.5</v>
      </c>
      <c r="D9"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the Level 3 warrant liability - Level 3 [Member] - USD ($)</t>
        </is>
      </c>
      <c r="B1" s="2" t="inlineStr">
        <is>
          <t>3 Months Ended</t>
        </is>
      </c>
      <c r="C1" s="2" t="inlineStr">
        <is>
          <t>12 Months Ended</t>
        </is>
      </c>
    </row>
    <row r="2">
      <c r="B2" s="2" t="inlineStr">
        <is>
          <t>Mar. 31, 2022</t>
        </is>
      </c>
      <c r="C2" s="2" t="inlineStr">
        <is>
          <t>Dec. 31, 2021</t>
        </is>
      </c>
    </row>
    <row r="3">
      <c r="A3" s="3" t="inlineStr">
        <is>
          <t>Fair Value Measurements (Details) - Schedule of changes in the fair value of the Level 3 warrant liability [Line Items]</t>
        </is>
      </c>
    </row>
    <row r="4">
      <c r="A4" s="4" t="inlineStr">
        <is>
          <t>Fair value</t>
        </is>
      </c>
      <c r="B4" s="6" t="n">
        <v>3710844</v>
      </c>
      <c r="C4" s="4" t="inlineStr">
        <is>
          <t xml:space="preserve"> </t>
        </is>
      </c>
    </row>
    <row r="5">
      <c r="A5" s="4" t="inlineStr">
        <is>
          <t>Initial fair value of warrant liability upon issuance at IPO</t>
        </is>
      </c>
      <c r="C5" s="5" t="n">
        <v>16830433</v>
      </c>
    </row>
    <row r="6">
      <c r="A6" s="4" t="inlineStr">
        <is>
          <t>Public Warrants Transfer out of Level 3 to Level 1</t>
        </is>
      </c>
      <c r="C6" s="5" t="n">
        <v>-10660689</v>
      </c>
    </row>
    <row r="7">
      <c r="A7" s="4" t="inlineStr">
        <is>
          <t>Change in fair value</t>
        </is>
      </c>
      <c r="B7" s="5" t="n">
        <v>-2362239</v>
      </c>
      <c r="C7" s="5" t="n">
        <v>-2458900</v>
      </c>
    </row>
    <row r="8">
      <c r="A8" s="4" t="inlineStr">
        <is>
          <t>Fair value</t>
        </is>
      </c>
      <c r="B8" s="6" t="n">
        <v>1348605</v>
      </c>
      <c r="C8" s="6" t="n">
        <v>37108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1 Months Ended</t>
        </is>
      </c>
    </row>
    <row r="2">
      <c r="B2" s="2" t="inlineStr">
        <is>
          <t>Jan. 20, 2021USD ($)shares</t>
        </is>
      </c>
    </row>
    <row r="3">
      <c r="A3" s="3" t="inlineStr">
        <is>
          <t>Commitments and Contingencies (Details) [Line Items]</t>
        </is>
      </c>
    </row>
    <row r="4">
      <c r="A4" s="4" t="inlineStr">
        <is>
          <t>Underwriting discount value | $</t>
        </is>
      </c>
      <c r="B4" s="6" t="n">
        <v>5175000</v>
      </c>
    </row>
    <row r="5">
      <c r="A5" s="4" t="inlineStr">
        <is>
          <t>Over-Allotment Option [Member]</t>
        </is>
      </c>
    </row>
    <row r="6">
      <c r="A6" s="3" t="inlineStr">
        <is>
          <t>Commitments and Contingencies (Details) [Line Items]</t>
        </is>
      </c>
    </row>
    <row r="7">
      <c r="A7" s="4" t="inlineStr">
        <is>
          <t>Underwriters additional units purchased | shares</t>
        </is>
      </c>
      <c r="B7" s="5" t="n">
        <v>3375000</v>
      </c>
    </row>
    <row r="8">
      <c r="A8" s="4" t="inlineStr">
        <is>
          <t>Underwriters units purchase | shares</t>
        </is>
      </c>
      <c r="B8" s="5" t="n">
        <v>3375000</v>
      </c>
    </row>
    <row r="9">
      <c r="A9" s="4" t="inlineStr">
        <is>
          <t>IPO [Member]</t>
        </is>
      </c>
    </row>
    <row r="10">
      <c r="A10" s="3" t="inlineStr">
        <is>
          <t>Commitments and Contingencies (Details) [Line Items]</t>
        </is>
      </c>
    </row>
    <row r="11">
      <c r="A11" s="4" t="inlineStr">
        <is>
          <t>Deferred underwriting discount, percentage</t>
        </is>
      </c>
      <c r="B11" s="4" t="inlineStr">
        <is>
          <t>3.50%</t>
        </is>
      </c>
    </row>
    <row r="12">
      <c r="A12" s="4" t="inlineStr">
        <is>
          <t>Trust account | $</t>
        </is>
      </c>
      <c r="B12" s="6" t="n">
        <v>9056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Stockholder’s Equity (Deficit) (Details) - USD ($)</t>
        </is>
      </c>
      <c r="B1" s="2" t="inlineStr">
        <is>
          <t>Jan. 20, 2021</t>
        </is>
      </c>
      <c r="C1" s="2" t="inlineStr">
        <is>
          <t>Oct. 02, 2020</t>
        </is>
      </c>
      <c r="D1" s="2" t="inlineStr">
        <is>
          <t>Mar. 31, 2022</t>
        </is>
      </c>
      <c r="E1" s="2" t="inlineStr">
        <is>
          <t>Dec. 31, 2021</t>
        </is>
      </c>
    </row>
    <row r="2">
      <c r="A2" s="3" t="inlineStr">
        <is>
          <t>Stockholder’s Equity (Deficit) (Details) [Line Items]</t>
        </is>
      </c>
    </row>
    <row r="3">
      <c r="A3" s="4" t="inlineStr">
        <is>
          <t>Preferred stock, shares authorized</t>
        </is>
      </c>
      <c r="D3" s="5" t="n">
        <v>1000000</v>
      </c>
    </row>
    <row r="4">
      <c r="A4" s="4" t="inlineStr">
        <is>
          <t>Preferred shares par value (in Dollars per share)</t>
        </is>
      </c>
      <c r="D4" s="7" t="n">
        <v>0.0001</v>
      </c>
    </row>
    <row r="5">
      <c r="A5" s="4" t="inlineStr">
        <is>
          <t>Preferred stock issued or outstanding, description</t>
        </is>
      </c>
      <c r="D5" s="4" t="inlineStr">
        <is>
          <t>At March 31, 2022 and
December 31, 2021, there were no shares of preferred stock issued or outstanding.</t>
        </is>
      </c>
    </row>
    <row r="6">
      <c r="A6" s="4" t="inlineStr">
        <is>
          <t>Percentage of shares converted</t>
        </is>
      </c>
      <c r="D6" s="4" t="inlineStr">
        <is>
          <t>20.00%</t>
        </is>
      </c>
    </row>
    <row r="7">
      <c r="A7" s="4" t="inlineStr">
        <is>
          <t>Over-Allotment Option [Member]</t>
        </is>
      </c>
    </row>
    <row r="8">
      <c r="A8" s="3" t="inlineStr">
        <is>
          <t>Stockholder’s Equity (Deficit) (Details) [Line Items]</t>
        </is>
      </c>
    </row>
    <row r="9">
      <c r="A9" s="4" t="inlineStr">
        <is>
          <t>Shares subject to forfeiture</t>
        </is>
      </c>
      <c r="B9" s="5" t="n">
        <v>843750</v>
      </c>
    </row>
    <row r="10">
      <c r="A10" s="4" t="inlineStr">
        <is>
          <t>Class A Common Stock [Member]</t>
        </is>
      </c>
    </row>
    <row r="11">
      <c r="A11" s="3" t="inlineStr">
        <is>
          <t>Stockholder’s Equity (Deficit) (Details) [Line Items]</t>
        </is>
      </c>
    </row>
    <row r="12">
      <c r="A12" s="4" t="inlineStr">
        <is>
          <t>Common stock, shares authorized</t>
        </is>
      </c>
      <c r="D12" s="5" t="n">
        <v>200000000</v>
      </c>
    </row>
    <row r="13">
      <c r="A13" s="4" t="inlineStr">
        <is>
          <t>Common stock, par value (in Dollars per share)</t>
        </is>
      </c>
      <c r="D13" s="7" t="n">
        <v>0.0001</v>
      </c>
    </row>
    <row r="14">
      <c r="A14" s="4" t="inlineStr">
        <is>
          <t>Common stock subject to possible redemption</t>
        </is>
      </c>
      <c r="D14" s="5" t="n">
        <v>25875000</v>
      </c>
      <c r="E14" s="5" t="n">
        <v>25875000</v>
      </c>
    </row>
    <row r="15">
      <c r="A15" s="4" t="inlineStr">
        <is>
          <t>Common stock, shares outstanding</t>
        </is>
      </c>
      <c r="D15" s="4" t="inlineStr">
        <is>
          <t xml:space="preserve"> </t>
        </is>
      </c>
      <c r="E15" s="4" t="inlineStr">
        <is>
          <t xml:space="preserve"> </t>
        </is>
      </c>
    </row>
    <row r="16">
      <c r="A16" s="4" t="inlineStr">
        <is>
          <t>Class B Common Stock [Member]</t>
        </is>
      </c>
    </row>
    <row r="17">
      <c r="A17" s="3" t="inlineStr">
        <is>
          <t>Stockholder’s Equity (Deficit) (Details) [Line Items]</t>
        </is>
      </c>
    </row>
    <row r="18">
      <c r="A18" s="4" t="inlineStr">
        <is>
          <t>Common stock, shares authorized</t>
        </is>
      </c>
      <c r="D18" s="5" t="n">
        <v>20000000</v>
      </c>
    </row>
    <row r="19">
      <c r="A19" s="4" t="inlineStr">
        <is>
          <t>Common stock, par value (in Dollars per share)</t>
        </is>
      </c>
      <c r="D19" s="7" t="n">
        <v>0.0001</v>
      </c>
    </row>
    <row r="20">
      <c r="A20" s="4" t="inlineStr">
        <is>
          <t>Stock issued</t>
        </is>
      </c>
      <c r="C20" s="5" t="n">
        <v>6468750</v>
      </c>
    </row>
    <row r="21">
      <c r="A21" s="4" t="inlineStr">
        <is>
          <t>Fair value of shares (in Dollars)</t>
        </is>
      </c>
      <c r="C21" s="6" t="n">
        <v>25000</v>
      </c>
    </row>
    <row r="22">
      <c r="A22" s="4" t="inlineStr">
        <is>
          <t>Share price of common stock (in Dollars per share)</t>
        </is>
      </c>
      <c r="C22" s="10" t="n">
        <v>0.004</v>
      </c>
    </row>
    <row r="23">
      <c r="A23" s="4" t="inlineStr">
        <is>
          <t>Common stock, shares outstanding</t>
        </is>
      </c>
      <c r="D23" s="5" t="n">
        <v>6468750</v>
      </c>
      <c r="E23" s="5" t="n">
        <v>6468750</v>
      </c>
    </row>
    <row r="24">
      <c r="A24" s="4" t="inlineStr">
        <is>
          <t>Business Combination [Member]</t>
        </is>
      </c>
    </row>
    <row r="25">
      <c r="A25" s="3" t="inlineStr">
        <is>
          <t>Stockholder’s Equity (Deficit) (Details) [Line Items]</t>
        </is>
      </c>
    </row>
    <row r="26">
      <c r="A26" s="4" t="inlineStr">
        <is>
          <t>Business combination, description</t>
        </is>
      </c>
      <c r="D26" s="4" t="inlineStr">
        <is>
          <t xml:space="preserve">The Company’s initial stockholders have
agreed not to transfer, assign or sell any of their founder shares until the earlier to occur of (A) one year after the completion of
the Company’s initial Business Combination or (B) subsequent to the Company’s initial Business Combination, (x) if the last
reported sale price of the shares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common stock for cash, securities or other property. </t>
        </is>
      </c>
    </row>
    <row r="27">
      <c r="A27" s="4" t="inlineStr">
        <is>
          <t>Founder Shares [Member] | Class B Common Stock [Member]</t>
        </is>
      </c>
    </row>
    <row r="28">
      <c r="A28" s="3" t="inlineStr">
        <is>
          <t>Stockholder’s Equity (Deficit) (Details) [Line Items]</t>
        </is>
      </c>
    </row>
    <row r="29">
      <c r="A29" s="4" t="inlineStr">
        <is>
          <t>Shares subject to forfeiture</t>
        </is>
      </c>
      <c r="D29" s="5" t="n">
        <v>8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Formation and operating costs</t>
        </is>
      </c>
      <c r="B4" s="6" t="n">
        <v>238699</v>
      </c>
      <c r="C4" s="6" t="n">
        <v>222360</v>
      </c>
    </row>
    <row r="5">
      <c r="A5" s="4" t="inlineStr">
        <is>
          <t>Loss from operations</t>
        </is>
      </c>
      <c r="B5" s="5" t="n">
        <v>-238699</v>
      </c>
      <c r="C5" s="5" t="n">
        <v>-222360</v>
      </c>
    </row>
    <row r="6">
      <c r="A6" s="4" t="inlineStr">
        <is>
          <t>Trust interest income</t>
        </is>
      </c>
      <c r="B6" s="5" t="n">
        <v>20170</v>
      </c>
      <c r="C6" s="5" t="n">
        <v>2981</v>
      </c>
    </row>
    <row r="7">
      <c r="A7" s="4" t="inlineStr">
        <is>
          <t>Warrant issuance costs</t>
        </is>
      </c>
      <c r="C7" s="5" t="n">
        <v>-615674</v>
      </c>
    </row>
    <row r="8">
      <c r="A8" s="4" t="inlineStr">
        <is>
          <t>Unrealized gain on change in fair value of warrants</t>
        </is>
      </c>
      <c r="B8" s="5" t="n">
        <v>6552696</v>
      </c>
      <c r="C8" s="5" t="n">
        <v>4061294</v>
      </c>
    </row>
    <row r="9">
      <c r="A9" s="4" t="inlineStr">
        <is>
          <t>Total other income</t>
        </is>
      </c>
      <c r="B9" s="5" t="n">
        <v>6572866</v>
      </c>
      <c r="C9" s="5" t="n">
        <v>3448601</v>
      </c>
    </row>
    <row r="10">
      <c r="A10" s="4" t="inlineStr">
        <is>
          <t>Net income</t>
        </is>
      </c>
      <c r="B10" s="6" t="n">
        <v>6334167</v>
      </c>
      <c r="C10" s="6" t="n">
        <v>3226241</v>
      </c>
    </row>
    <row r="11">
      <c r="A11" s="4" t="inlineStr">
        <is>
          <t>Basic and diluted weighted average shares outstanding of Class A common stock, subject to possible redemption (in Shares)</t>
        </is>
      </c>
      <c r="B11" s="5" t="n">
        <v>25875000</v>
      </c>
      <c r="C11" s="5" t="n">
        <v>20125000</v>
      </c>
    </row>
    <row r="12">
      <c r="A12" s="4" t="inlineStr">
        <is>
          <t>Basic and diluted net income per share, Class A common stock, subject to possible redemption (in Dollars per share)</t>
        </is>
      </c>
      <c r="B12" s="8" t="n">
        <v>0.2</v>
      </c>
      <c r="C12" s="9" t="n">
        <v>0.12</v>
      </c>
    </row>
    <row r="13">
      <c r="A13" s="4" t="inlineStr">
        <is>
          <t>Basic and diluted weighted average shares outstanding of Class B common stock (in Shares)</t>
        </is>
      </c>
      <c r="B13" s="5" t="n">
        <v>6468750</v>
      </c>
      <c r="C13" s="5" t="n">
        <v>5951312</v>
      </c>
    </row>
    <row r="14">
      <c r="A14" s="4" t="inlineStr">
        <is>
          <t>Basic and diluted net income per share, Class B common stock (in Dollars per share)</t>
        </is>
      </c>
      <c r="B14" s="8" t="n">
        <v>0.2</v>
      </c>
      <c r="C14" s="9"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647</v>
      </c>
      <c r="D2" s="6" t="n">
        <v>24353</v>
      </c>
      <c r="E2" s="6" t="n">
        <v>-2840</v>
      </c>
      <c r="F2" s="6" t="n">
        <v>22160</v>
      </c>
    </row>
    <row r="3">
      <c r="A3" s="4" t="inlineStr">
        <is>
          <t>Balance (in Shares) at Dec. 31, 2020</t>
        </is>
      </c>
      <c r="B3" s="4" t="inlineStr">
        <is>
          <t xml:space="preserve"> </t>
        </is>
      </c>
      <c r="C3" s="5" t="n">
        <v>6468750</v>
      </c>
    </row>
    <row r="4">
      <c r="A4" s="4" t="inlineStr">
        <is>
          <t>Sale of 7,175,000 Private Placement Warrants on January 20, 2021, net of fair value of warrant liability</t>
        </is>
      </c>
      <c r="B4" s="4" t="inlineStr">
        <is>
          <t xml:space="preserve"> </t>
        </is>
      </c>
      <c r="C4" s="4" t="inlineStr">
        <is>
          <t xml:space="preserve"> </t>
        </is>
      </c>
      <c r="D4" s="5" t="n">
        <v>1005256</v>
      </c>
      <c r="E4" s="4" t="inlineStr">
        <is>
          <t xml:space="preserve"> </t>
        </is>
      </c>
      <c r="F4" s="5" t="n">
        <v>1005256</v>
      </c>
    </row>
    <row r="5">
      <c r="A5" s="4" t="inlineStr">
        <is>
          <t>Net income</t>
        </is>
      </c>
      <c r="B5" s="4" t="inlineStr">
        <is>
          <t xml:space="preserve"> </t>
        </is>
      </c>
      <c r="C5" s="4" t="inlineStr">
        <is>
          <t xml:space="preserve"> </t>
        </is>
      </c>
      <c r="D5" s="4" t="inlineStr">
        <is>
          <t xml:space="preserve"> </t>
        </is>
      </c>
      <c r="E5" s="5" t="n">
        <v>3226241</v>
      </c>
      <c r="F5" s="5" t="n">
        <v>3226241</v>
      </c>
    </row>
    <row r="6">
      <c r="A6" s="4" t="inlineStr">
        <is>
          <t>Remeasurement of Class A common stock subject to possible redemption</t>
        </is>
      </c>
      <c r="B6" s="4" t="inlineStr">
        <is>
          <t xml:space="preserve"> </t>
        </is>
      </c>
      <c r="C6" s="4" t="inlineStr">
        <is>
          <t xml:space="preserve"> </t>
        </is>
      </c>
      <c r="D6" s="5" t="n">
        <v>-1029609</v>
      </c>
      <c r="E6" s="5" t="n">
        <v>-23839727</v>
      </c>
      <c r="F6" s="5" t="n">
        <v>-24869336</v>
      </c>
    </row>
    <row r="7">
      <c r="A7" s="4" t="inlineStr">
        <is>
          <t>Balance at Mar. 31, 2021</t>
        </is>
      </c>
      <c r="B7" s="4" t="inlineStr">
        <is>
          <t xml:space="preserve"> </t>
        </is>
      </c>
      <c r="C7" s="6" t="n">
        <v>647</v>
      </c>
      <c r="D7" s="4" t="inlineStr">
        <is>
          <t xml:space="preserve"> </t>
        </is>
      </c>
      <c r="E7" s="5" t="n">
        <v>-20616326</v>
      </c>
      <c r="F7" s="5" t="n">
        <v>-20615679</v>
      </c>
    </row>
    <row r="8">
      <c r="A8" s="4" t="inlineStr">
        <is>
          <t>Balance (in Shares) at Mar. 31, 2021</t>
        </is>
      </c>
      <c r="B8" s="4" t="inlineStr">
        <is>
          <t xml:space="preserve"> </t>
        </is>
      </c>
      <c r="C8" s="5" t="n">
        <v>6468750</v>
      </c>
    </row>
    <row r="9">
      <c r="A9" s="4" t="inlineStr">
        <is>
          <t>Balance at Dec. 31, 2021</t>
        </is>
      </c>
      <c r="B9" s="4" t="inlineStr">
        <is>
          <t xml:space="preserve"> </t>
        </is>
      </c>
      <c r="C9" s="6" t="n">
        <v>647</v>
      </c>
      <c r="D9" s="4" t="inlineStr">
        <is>
          <t xml:space="preserve"> </t>
        </is>
      </c>
      <c r="E9" s="5" t="n">
        <v>-19041780</v>
      </c>
      <c r="F9" s="5" t="n">
        <v>-19041133</v>
      </c>
    </row>
    <row r="10">
      <c r="A10" s="4" t="inlineStr">
        <is>
          <t>Balance (in Shares) at Dec. 31, 2021</t>
        </is>
      </c>
      <c r="B10" s="4" t="inlineStr">
        <is>
          <t xml:space="preserve"> </t>
        </is>
      </c>
      <c r="C10" s="5" t="n">
        <v>6468750</v>
      </c>
    </row>
    <row r="11">
      <c r="A11" s="4" t="inlineStr">
        <is>
          <t>Net income</t>
        </is>
      </c>
      <c r="B11" s="4" t="inlineStr">
        <is>
          <t xml:space="preserve"> </t>
        </is>
      </c>
      <c r="C11" s="4" t="inlineStr">
        <is>
          <t xml:space="preserve"> </t>
        </is>
      </c>
      <c r="D11" s="4" t="inlineStr">
        <is>
          <t xml:space="preserve"> </t>
        </is>
      </c>
      <c r="E11" s="5" t="n">
        <v>6334167</v>
      </c>
      <c r="F11" s="5" t="n">
        <v>6334167</v>
      </c>
    </row>
    <row r="12">
      <c r="A12" s="4" t="inlineStr">
        <is>
          <t>Balance at Mar. 31, 2022</t>
        </is>
      </c>
      <c r="B12" s="4" t="inlineStr">
        <is>
          <t xml:space="preserve"> </t>
        </is>
      </c>
      <c r="C12" s="6" t="n">
        <v>647</v>
      </c>
      <c r="D12" s="4" t="inlineStr">
        <is>
          <t xml:space="preserve"> </t>
        </is>
      </c>
      <c r="E12" s="6" t="n">
        <v>-12707613</v>
      </c>
      <c r="F12" s="6" t="n">
        <v>-12706966</v>
      </c>
    </row>
    <row r="13">
      <c r="A13" s="4" t="inlineStr">
        <is>
          <t>Balance (in Shares) at Mar. 31, 2022</t>
        </is>
      </c>
      <c r="C13"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s)</t>
        </is>
      </c>
      <c r="B1" s="2" t="inlineStr">
        <is>
          <t>3 Months Ended</t>
        </is>
      </c>
    </row>
    <row r="2">
      <c r="B2" s="2" t="inlineStr">
        <is>
          <t>Mar. 31, 2021shares</t>
        </is>
      </c>
    </row>
    <row r="3">
      <c r="A3" s="3" t="inlineStr">
        <is>
          <t>Statement of Stockholders' Equity [Abstract]</t>
        </is>
      </c>
    </row>
    <row r="4">
      <c r="A4" s="4" t="inlineStr">
        <is>
          <t>Sale of private placement warrants</t>
        </is>
      </c>
      <c r="B4" s="5" t="n">
        <v>71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334167</v>
      </c>
      <c r="C4" s="6" t="n">
        <v>3226241</v>
      </c>
    </row>
    <row r="5">
      <c r="A5" s="4" t="inlineStr">
        <is>
          <t>Warrant issuance costs</t>
        </is>
      </c>
      <c r="B5" s="4" t="inlineStr">
        <is>
          <t xml:space="preserve"> </t>
        </is>
      </c>
      <c r="C5" s="5" t="n">
        <v>615674</v>
      </c>
    </row>
    <row r="6">
      <c r="A6" s="4" t="inlineStr">
        <is>
          <t>Unrealized gain on change in fair value of warrants</t>
        </is>
      </c>
      <c r="B6" s="5" t="n">
        <v>-6552696</v>
      </c>
      <c r="C6" s="5" t="n">
        <v>-4061294</v>
      </c>
    </row>
    <row r="7">
      <c r="A7" s="4" t="inlineStr">
        <is>
          <t>Interest earned on cash and marketable securities held in Trust Account</t>
        </is>
      </c>
      <c r="B7" s="5" t="n">
        <v>-20170</v>
      </c>
      <c r="C7" s="5" t="n">
        <v>-2981</v>
      </c>
    </row>
    <row r="8">
      <c r="A8" s="3" t="inlineStr">
        <is>
          <t>Changes in current assets and liabilities</t>
        </is>
      </c>
    </row>
    <row r="9">
      <c r="A9" s="4" t="inlineStr">
        <is>
          <t>Prepaid expenses</t>
        </is>
      </c>
      <c r="B9" s="5" t="n">
        <v>66829</v>
      </c>
      <c r="C9" s="5" t="n">
        <v>-488371</v>
      </c>
    </row>
    <row r="10">
      <c r="A10" s="4" t="inlineStr">
        <is>
          <t>Accounts payable and accrued expenses</t>
        </is>
      </c>
      <c r="B10" s="5" t="n">
        <v>-188186</v>
      </c>
      <c r="C10" s="5" t="n">
        <v>59797</v>
      </c>
    </row>
    <row r="11">
      <c r="A11" s="4" t="inlineStr">
        <is>
          <t>Due to related party</t>
        </is>
      </c>
      <c r="B11" s="5" t="n">
        <v>10000</v>
      </c>
      <c r="C11" s="5" t="n">
        <v>-38012</v>
      </c>
    </row>
    <row r="12">
      <c r="A12" s="4" t="inlineStr">
        <is>
          <t>Net cash used in operating activities</t>
        </is>
      </c>
      <c r="B12" s="5" t="n">
        <v>-350056</v>
      </c>
      <c r="C12" s="5" t="n">
        <v>-688946</v>
      </c>
    </row>
    <row r="13">
      <c r="A13" s="3" t="inlineStr">
        <is>
          <t>Cash flows from Investing Activities:</t>
        </is>
      </c>
    </row>
    <row r="14">
      <c r="A14" s="4" t="inlineStr">
        <is>
          <t>Purchase of Investment held in Trust Account</t>
        </is>
      </c>
      <c r="B14" s="4" t="inlineStr">
        <is>
          <t xml:space="preserve"> </t>
        </is>
      </c>
      <c r="C14" s="5" t="n">
        <v>-258750000</v>
      </c>
    </row>
    <row r="15">
      <c r="A15" s="4" t="inlineStr">
        <is>
          <t>Net cash used in investing activities</t>
        </is>
      </c>
      <c r="B15" s="4" t="inlineStr">
        <is>
          <t xml:space="preserve"> </t>
        </is>
      </c>
      <c r="C15" s="5" t="n">
        <v>-258750000</v>
      </c>
    </row>
    <row r="16">
      <c r="A16" s="3" t="inlineStr">
        <is>
          <t>Cash flows from Financing Activities:</t>
        </is>
      </c>
    </row>
    <row r="17">
      <c r="A17" s="4" t="inlineStr">
        <is>
          <t>Proceeds from Initial Public Offering, net of underwriters’ fees</t>
        </is>
      </c>
      <c r="B17" s="4" t="inlineStr">
        <is>
          <t xml:space="preserve"> </t>
        </is>
      </c>
      <c r="C17" s="5" t="n">
        <v>253575000</v>
      </c>
    </row>
    <row r="18">
      <c r="A18" s="4" t="inlineStr">
        <is>
          <t>Proceeds from issuance of founder shares</t>
        </is>
      </c>
      <c r="B18" s="4" t="inlineStr">
        <is>
          <t xml:space="preserve"> </t>
        </is>
      </c>
      <c r="C18" s="5" t="n">
        <v>7175000</v>
      </c>
    </row>
    <row r="19">
      <c r="A19" s="4" t="inlineStr">
        <is>
          <t>Proceeds from promissory note to related party</t>
        </is>
      </c>
      <c r="B19" s="4" t="inlineStr">
        <is>
          <t xml:space="preserve"> </t>
        </is>
      </c>
      <c r="C19" s="5" t="n">
        <v>20000</v>
      </c>
    </row>
    <row r="20">
      <c r="A20" s="4" t="inlineStr">
        <is>
          <t>Repayment of promissory note to related party</t>
        </is>
      </c>
      <c r="B20" s="4" t="inlineStr">
        <is>
          <t xml:space="preserve"> </t>
        </is>
      </c>
      <c r="C20" s="5" t="n">
        <v>-105230</v>
      </c>
    </row>
    <row r="21">
      <c r="A21" s="4" t="inlineStr">
        <is>
          <t>Payment of offering costs</t>
        </is>
      </c>
      <c r="B21" s="4" t="inlineStr">
        <is>
          <t xml:space="preserve"> </t>
        </is>
      </c>
      <c r="C21" s="5" t="n">
        <v>-341313</v>
      </c>
    </row>
    <row r="22">
      <c r="A22" s="4" t="inlineStr">
        <is>
          <t>Net cash provided by financing activities</t>
        </is>
      </c>
      <c r="B22" s="4" t="inlineStr">
        <is>
          <t xml:space="preserve"> </t>
        </is>
      </c>
      <c r="C22" s="5" t="n">
        <v>260323457</v>
      </c>
    </row>
    <row r="23">
      <c r="A23" s="4" t="inlineStr">
        <is>
          <t>Net change in cash</t>
        </is>
      </c>
      <c r="B23" s="5" t="n">
        <v>-350056</v>
      </c>
      <c r="C23" s="5" t="n">
        <v>884511</v>
      </c>
    </row>
    <row r="24">
      <c r="A24" s="4" t="inlineStr">
        <is>
          <t>Cash, beginning of the period</t>
        </is>
      </c>
      <c r="B24" s="5" t="n">
        <v>421663</v>
      </c>
      <c r="C24" s="5" t="n">
        <v>76602</v>
      </c>
    </row>
    <row r="25">
      <c r="A25" s="4" t="inlineStr">
        <is>
          <t>Cash, end of the period</t>
        </is>
      </c>
      <c r="B25" s="5" t="n">
        <v>71607</v>
      </c>
      <c r="C25" s="5" t="n">
        <v>961113</v>
      </c>
    </row>
    <row r="26">
      <c r="A26" s="3" t="inlineStr">
        <is>
          <t>Supplemental disclosure of noncash investing and financing activities:</t>
        </is>
      </c>
    </row>
    <row r="27">
      <c r="A27" s="4" t="inlineStr">
        <is>
          <t>Deferred underwriting commissions charged to additional paid in capital</t>
        </is>
      </c>
      <c r="B27" s="4" t="inlineStr">
        <is>
          <t xml:space="preserve"> </t>
        </is>
      </c>
      <c r="C27" s="5" t="n">
        <v>9056250</v>
      </c>
    </row>
    <row r="28">
      <c r="A28" s="4" t="inlineStr">
        <is>
          <t>Initial value of Class A common stock subject to possible redemption</t>
        </is>
      </c>
      <c r="B28" s="4" t="inlineStr">
        <is>
          <t xml:space="preserve"> </t>
        </is>
      </c>
      <c r="C28" s="5" t="n">
        <v>258750000</v>
      </c>
    </row>
    <row r="29">
      <c r="A29" s="4" t="inlineStr">
        <is>
          <t>Initial classification of warrant liability</t>
        </is>
      </c>
      <c r="B29" s="4" t="inlineStr">
        <is>
          <t xml:space="preserve"> </t>
        </is>
      </c>
      <c r="C29" s="6" t="n">
        <v>16830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 [Abstract]</t>
        </is>
      </c>
    </row>
    <row r="4">
      <c r="A4" s="4" t="inlineStr">
        <is>
          <t>Organization and Business Operations</t>
        </is>
      </c>
      <c r="B4" s="4" t="inlineStr">
        <is>
          <t>Note 1 — Organization and Business Operations Organization and General Class Acceleration Corp. (the “Company”)
is a blank check company incorporated as a Delaware corporation on August 24, 2020. The Company was originally known as Class Acquisition
Corporation. On November 16, 2020, the Company filed an amendment to its amended and restated certificate of incorporation to change its
name to Class Acceleration Corp.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March 31, 2022, the Company had not commenced
any operations. All activity for the period from August 24, 2020 (inception) through March 31, 2022 relates to the Company’s formation
and the initial public offering (“IPO”), which is described below, and, since the closing of the IPO, the search for a prospective
initial Business Combination. The Company will not generate any operating revenues until after the completion of its initial Business
Combination, at the earliest. The Company generates The Company’s sponsor is Class Acceleration
Sponsor LLC, a Delaware limited liability company (the “Sponsor”). Financing The registration statement for the Company’s
IPO was declared effective on January 14, 2021. On January 20, 2021, the Company consummated the IPO
of 25,875,000 units, including 3,375,000 units pursuant to the exercise of the underwriters’ over-allotment
option in full, (the “Units” and, with respect to the shares of common stock included in the Units being offered, the “Public
Shares”), at $10.00 per Unit, generating gross proceeds of $258,750,000, which is discussed in Note 3. Simultaneously with the closing of the IPO, the
Company consummated the sale of 7,175,000 Private Placement Warrants (the “Private Placement Warrants”) at a price
of $1.00 per Private Placement Warrant in a private placement to the Sponsor, generating total gross proceeds of $7,175,000, which
is described in Note 4. Transaction costs amounted to $14,835,519 consisting
of $5,175,000 of underwriting discount, $9,056,250 of deferred underwriting discount, and $604,269 of other offering costs. Trust Account Following the closing of the IPO on January 20,
2021, $258,750,000 ($10.00 per Unit) from the net proceeds of the sale of the Units in the IPO and the sale of the Private Placement
Warrants were placed in a Trust Account, which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taxes, if any, the
funds held in the Trust Account will not be released until the earliest to occur of (a) the completion of the Company’s initial
Business Combination, (b) the redemption of any Public Shares properly tendered in connection with a stockholder vote to amend the Company’s
second amended and restated certificate of incorporation, and (c) the redemption of all of the Company’s Public Shares if the Company
has not completed the initial Business Combination by January 20, 2023 (the “Combination Period”),
subject to applicable law. The proceeds deposited in the Trust Account could become subject to the claims of the Company’s creditors,
if any, which could have priority over the claims of the Company’s public stockholders. Initial Business Combination The Company’s Business Combination must
be with one or more target businesses that together have a fair market value equal to at least 80% of the balance in the Trust Account
(net of taxes payable) at the time of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Class A common stock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share of the aggregate amount then on deposit in the Trust Account (initially anticipated to be approximately $10.00 per public
share, including any pro rata interest earned on the funds held in the Trust Account and not previously released to the Company to pay
its taxes). The shares of common stock subject to redemption
are recorded at a redemption value and classified as temporary equity upon the completion of the IPO, in accordance with Accounting Standards
Codification (“ASC”) Topic 480 “Distinguishing Liabilities from Equity.” If the Company has not completed an initial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subject to applicable law,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second amended and restated certificate of incorporation, and (iii) waive their rights
to liquidating distributions from the Trust Account with respect to their founder shares if the Company does not complete the initial
Business Combination within the Combination Period. The Company’s Sponsor has agreed that they
will be liable to the Company if and to the extent any claims by a third party (other than the Company’s independent public accountants)
for services rendered or products sold to the Company, or by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share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None of the Company’s officers will indemnify the Company for claims by third parties
including, without limitation, claims by vendors and prospective target businesses. Going Concern Consideration As of March 31, 2022, the Company had $71,607
in its operating bank account and working capital of $57,048. As of March 31, 2022, the Company has neither
engaged in any operations nor generated any revenues to date. The Company’s only activities since inception have been organizational
activities and those necessary to prepare for the Company’s IPO. Following the IPO, the Company will not generate any operating
revenues until after completion of its initial Business Combination. The Company has generated non-operating income in the form of interest
income earned on the trust account balance in the amount of $20,170 which cannot be used for working capital. The Company has incurred increased expenses
since becoming a public company (for legal, financial reporting, accounting and auditing compliance), as well as expenses as it conducts
due diligence on prospective Business Combination candidates. The Company’s Sponsor, or an affiliate of
the Sponsor, or certain of the Company’s officers and directors may, but are not obligated to, loan the Company funds as may be
required (see Note 5).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20, 2023 to consummate the proposed Business Combination. It is uncertain that the Company will be able to consummate the proposed
Business Combination by this time. If a Business Combination is not consummated by January 20, 2023,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0, 2023. The Company intends to complete the proposed Business Combination before the mandatory liquidation date. However, there can
be no assurance that the Company will be able to consummate any Business Combination by January 20, 2023. Based upon the above analysis, management determined
that these conditions raise substantial doubt about the Company’s ability to continue as a going concern within one year after the
date the financial statements are issued. Risks and Uncertainties Management continues to evaluate the impact of
the COVID-19 pandemic and has concluded that while it is reasonably possible that the virus could have a negative effect on the Company’s
financial position, results of its operations, cash flows and/or search for a target company,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US
GAAP”). The interim financial information and certain information or footnote disclosures normally included in financial statements
prepared in accordance with US GAAP have been condensed or omitted, pursuant to the rules and regulations of the SEC for interim financial
reporting in accordance with the instructions to Form 10-Q and Article 10 of Regulation S-X of the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Form 10-K filed by the Company with the SEC on March 2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ctual
results could differ from those estimates. Cash and Cash Equivalents The Company considers all short-term investments
with an original maturity of three months or less when purchased to be cash equivalents. The Company had $71,607 and $421,663 in cash,
and no cash equivalents as of March 31, 2022 and December 31, 2021, respectively. Marketable Securities Held in Trust Account At March 31, 2022 and December 31, 2021, the assets
held in the Trust Account were held in treasury funds. All of the Company’s marketable securities held in the Trust Account are classified
as trading securities. Trading securities are presented on the balance sheet at fair value at the end of each reporting period.
Gains and losses resulting from the change in fair value of marketable securities held in Trust Account are included in interest income in the accompanying
condensed statements of operations. The estimated fair values of marketable securities held in Trust Account are determined using available market
information. The carrying value and fair value of marketable
securities held in Trust Account on March 31, 2022 and December 31, 2021 are as follows:
Carrying Gross Gross Fair Value
Marketable securities held in Trust Account $ 258,785,572 $ - $ - $ 258,785,572
Carrying Value Gross Unrealized Gains Gross Unrealized Losses Fair Value as of December 31, 2021
Marketable securities held in Trust Account $ 258,765,402 $ - $ - $ 258,765,402 Fair Value Measurements The Company applies ASC Topic 820, “Fair
Value Measurement” (“ASC 820”), which establishes a framework for measuring fair value and clarifies the definition
of fair value within that framework. ASC 820 defines fair value as an exit price that would be received for sale of an asset or paid for
transfer of a liability, in an orderly transaction between market participants at the measurement date.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 Insurance Corporation coverage of $250,000. At March 31, 2022 and December 31,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Per Share of Common Stock The Company has two classes of shares, which
are referred to as Class A common stock and Class B common stock. Earnings are shared pro rata between the two classes of shares.
Public and private warrants to purchase 20,112,500 shares of common stock at $11.50 per share were issued on January 20,
2021. At March 31, 2022, no warrants have been exercised. The 20,112,500 potential common shares for outstanding
warrants to purchase the Company’s stock were excluded from diluted earnings per share for the three months ended March 31,
2022 and 2021 because the warrants are contingently exercisable, and the contingencies have not yet been met. As a result, diluted
net income per common share is the same as basic net income per common share for the period. The table below presents a reconciliation of the
numerator and denominator used to compute basic and diluted net income per share for each class of common stock:
For the three months For the three months
Class A Class B Class A Class B
Basic and diluted net income per share:
Numerator:
Allocation of net income $ 5,067,334 $ 1,266,833 $ 2,489,926 $ 736,315
Denominator:
Basic and diluted weighted-average shares outstanding 25,875,000 6,468,750 20,125,000 5,951,312
Basic and diluted net income per share $ 0.20 $ 0.20 $ 0.12 $ 0.12 Offering Costs associated with the Initial
Public Offering The Company complies with the requirements of
the ASC 340-10-S99 and SEC Staff Accounting Bulletin (“SAB”) Topic 5A - “Expenses of Offering”. Offering costs
consist principally of underwriting fees and professional and registration fees incurred through the balance sheet date.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he Company incurred offering costs
amounting to $14,835,519 as a result of the IPO consisting of a $5,175,000 underwriting discount, $9,056,250 of
deferred underwriting discount, and $604,269 of other offering costs. The Company recorded $14,208,648 of offering costs
as a reduction of temporary equity in connection with the Class A common stock included in the Units. The Company immediately
expensed $626,871 of offering costs in connection with the Warrants that were classified as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accounted for
the 20,112,500 warrants issued in connection with the IPO and Private Placement in accordance with the guidance contained
in FASB ASC 815-40. Such guidance provides that, because the warrants do not meet the criteria for equity treatment
thereunder, each warrant must be recorded as a liability.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In March 2021, the Public Warrants were transferred from a level 3 security to a level 1 security due to
the ability to utilize the observable market to estimate the fair value. Derivative warrant liabilities are classified as
non-current liabilities as their liquidation is not reasonably expected to require the use of current assets or require the creation
of current liabiliti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ASU 2020-06 is effective January 1, 2024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6:10Z</dcterms:created>
  <dcterms:modified xmlns:dcterms="http://purl.org/dc/terms/" xmlns:xsi="http://www.w3.org/2001/XMLSchema-instance" xsi:type="dcterms:W3CDTF">2022-05-16T20:06:10Z</dcterms:modified>
</cp:coreProperties>
</file>